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TATEMENTS OF OPERATIONS (Paren" sheetId="7" state="visible" r:id="rId7"/>
    <sheet xmlns:r="http://schemas.openxmlformats.org/officeDocument/2006/relationships" name="STATEMENTS OF CHANGES IN SHAR_2"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mp; Contingencies - A" sheetId="25" state="visible" r:id="rId25"/>
    <sheet xmlns:r="http://schemas.openxmlformats.org/officeDocument/2006/relationships" name="Shareholder's Equity - Addition" sheetId="26" state="visible" r:id="rId26"/>
    <sheet xmlns:r="http://schemas.openxmlformats.org/officeDocument/2006/relationships" name="Fair Value Measurements - Summa" sheetId="27" state="visible" r:id="rId27"/>
  </sheets>
  <definedNames/>
  <calcPr calcId="124519" fullCalcOnLoad="1"/>
</workbook>
</file>

<file path=xl/sharedStrings.xml><?xml version="1.0" encoding="utf-8"?>
<sst xmlns="http://schemas.openxmlformats.org/spreadsheetml/2006/main" uniqueCount="396">
  <si>
    <t>Document and Entity Information</t>
  </si>
  <si>
    <t>3 Months Ended</t>
  </si>
  <si>
    <t>Mar. 31, 2020</t>
  </si>
  <si>
    <t>Document and Entity Information [Abstract]</t>
  </si>
  <si>
    <t>Document Type</t>
  </si>
  <si>
    <t>S-4</t>
  </si>
  <si>
    <t>Amendment Flag</t>
  </si>
  <si>
    <t>false</t>
  </si>
  <si>
    <t>Entity Registrant Name</t>
  </si>
  <si>
    <t>LEO HOLDINGS CORP.</t>
  </si>
  <si>
    <t>Entity Central Index Key</t>
  </si>
  <si>
    <t>0001725134</t>
  </si>
  <si>
    <t>Entity Filer Category</t>
  </si>
  <si>
    <t>Accelerated Filer</t>
  </si>
  <si>
    <t>Entity Small Business</t>
  </si>
  <si>
    <t>true</t>
  </si>
  <si>
    <t>Entity Emerging Growth Company</t>
  </si>
  <si>
    <t>Entity Ex Transition Period</t>
  </si>
  <si>
    <t>BALANCE SHEETS - USD ($)</t>
  </si>
  <si>
    <t>Dec. 31, 2019</t>
  </si>
  <si>
    <t>Dec. 31, 2018</t>
  </si>
  <si>
    <t>Dec. 31, 2017</t>
  </si>
  <si>
    <t>Current assets:</t>
  </si>
  <si>
    <t>Cash</t>
  </si>
  <si>
    <t>Prepaid expenses</t>
  </si>
  <si>
    <t>Total current assets</t>
  </si>
  <si>
    <t>Investments held in Trust Account</t>
  </si>
  <si>
    <t>Deferred offering costs associated with initial public offering</t>
  </si>
  <si>
    <t>Total Assets</t>
  </si>
  <si>
    <t>Current liabilities:</t>
  </si>
  <si>
    <t>Accrued expenses</t>
  </si>
  <si>
    <t>Accrued expenses - related party</t>
  </si>
  <si>
    <t>Due to related party</t>
  </si>
  <si>
    <t>Accounts payable</t>
  </si>
  <si>
    <t>Notes payable - related parties</t>
  </si>
  <si>
    <t>Total current liabilities</t>
  </si>
  <si>
    <t>Deferred underwriting commissions</t>
  </si>
  <si>
    <t>Total liabilities</t>
  </si>
  <si>
    <t>Commitments</t>
  </si>
  <si>
    <t xml:space="preserve"> </t>
  </si>
  <si>
    <t>Shareholders' Equity:</t>
  </si>
  <si>
    <t>Preference shares, $0.0001 par value; 1,000,000 shares authorized; none issued and outstanding</t>
  </si>
  <si>
    <t>Additional paid-in capital</t>
  </si>
  <si>
    <t>Retained earnings</t>
  </si>
  <si>
    <t>Total shareholders' equity</t>
  </si>
  <si>
    <t>Total Liabilities and Shareholders' Equity</t>
  </si>
  <si>
    <t>Class A Ordinary Shares [Member]</t>
  </si>
  <si>
    <t>Class A ordinary shares</t>
  </si>
  <si>
    <t>Ordinary shares</t>
  </si>
  <si>
    <t>Class B Ordinary Shares [Member]</t>
  </si>
  <si>
    <t>BALANCE SHEETS (Parenthetical) - $ / shares</t>
  </si>
  <si>
    <t>Preference shares, par value</t>
  </si>
  <si>
    <t>Preference shares, shares authorized</t>
  </si>
  <si>
    <t>Preference shares, shares issued</t>
  </si>
  <si>
    <t>Preference shares, shares outstanding</t>
  </si>
  <si>
    <t>Ordinary shares subject to possible redemption, par value</t>
  </si>
  <si>
    <t>Ordinary shares subject to possible redemption, shares</t>
  </si>
  <si>
    <t>Ordinary shares, par value</t>
  </si>
  <si>
    <t>Ordinary shares, shares authorized</t>
  </si>
  <si>
    <t>Ordinary shares, shares issued</t>
  </si>
  <si>
    <t>Ordinary shares, shares outstanding</t>
  </si>
  <si>
    <t>STATEMENTS OF OPERATIONS - USD ($)</t>
  </si>
  <si>
    <t>1 Months Ended</t>
  </si>
  <si>
    <t>12 Months Ended</t>
  </si>
  <si>
    <t>Mar. 31, 2019</t>
  </si>
  <si>
    <t>General and administrative expenses</t>
  </si>
  <si>
    <t>Loss from operations</t>
  </si>
  <si>
    <t>Interest income</t>
  </si>
  <si>
    <t>Net income (loss)</t>
  </si>
  <si>
    <t>Weighted average shares outstanding</t>
  </si>
  <si>
    <t>Basic and diluted net income (loss) per share</t>
  </si>
  <si>
    <t>[1]</t>
  </si>
  <si>
    <t>Excludes an aggregate of up to 750,000 shares subject to forfeiture if the over-allotment option is not exercised in full or in part by the underwriter. On March 29, 2018, the over-allotment option expired, and 750,000 Class B ordinary shares were forfeited.</t>
  </si>
  <si>
    <t>STATEMENTS OF CHANGES IN SHAREHOLDERS EQUITY - USD ($)</t>
  </si>
  <si>
    <t>Total</t>
  </si>
  <si>
    <t>IPO [Member]</t>
  </si>
  <si>
    <t>Additional Paid-in Capital [Member]</t>
  </si>
  <si>
    <t>Additional Paid-in Capital [Member]IPO [Member]</t>
  </si>
  <si>
    <t>Retained Earnings [Member]</t>
  </si>
  <si>
    <t>Class A Ordinary Shares [Member]IPO [Member]</t>
  </si>
  <si>
    <t>Beginning Balance at Nov. 28, 2017</t>
  </si>
  <si>
    <t>Beginning Balance (Shares) at Nov. 28, 2017</t>
  </si>
  <si>
    <t>Issuance of Class B ordinary shares to Sponsor</t>
  </si>
  <si>
    <t>Issuance of Class B ordinary shares to Sponsor (Shares)</t>
  </si>
  <si>
    <t>Ending Balance at Dec. 31, 2017</t>
  </si>
  <si>
    <t>Ending Balance (Shares) at Dec. 31, 2017</t>
  </si>
  <si>
    <t>Sale of units in initial public offering, gross</t>
  </si>
  <si>
    <t>Sale of units in initial public offering, gross (Shares)</t>
  </si>
  <si>
    <t>Offering costs</t>
  </si>
  <si>
    <t>Sale of private placement warrants to Sponsor in private placement</t>
  </si>
  <si>
    <t>Forfeiture of Class B ordinary shares</t>
  </si>
  <si>
    <t>Forfeiture of Class B ordinary shares (Shares)</t>
  </si>
  <si>
    <t>Common stock subject to possible redemption</t>
  </si>
  <si>
    <t>Common stock subject to possible redemption (Shares)</t>
  </si>
  <si>
    <t>Ending Balance at Dec. 31, 2018</t>
  </si>
  <si>
    <t>Ending Balance (Shares) at Dec. 31, 2018</t>
  </si>
  <si>
    <t>Ending Balance at Mar. 31, 2019</t>
  </si>
  <si>
    <t>Ending Balance (Shares) at Mar. 31, 2019</t>
  </si>
  <si>
    <t>Beginning Balance at Dec. 31, 2018</t>
  </si>
  <si>
    <t>Beginning Balance (Shares) at Dec. 31, 2018</t>
  </si>
  <si>
    <t>Ending Balance at Dec. 31, 2019</t>
  </si>
  <si>
    <t>Ending Balance (Shares) at Dec. 31, 2019</t>
  </si>
  <si>
    <t>Ending Balance at Mar. 31, 2020</t>
  </si>
  <si>
    <t>Ending Balance (Shares) at Mar. 31, 2020</t>
  </si>
  <si>
    <t>Including the redemption of 687,193 Class A ordinary shares on February 11, 2020</t>
  </si>
  <si>
    <t>STATEMENTS OF CASH FLOWS - USD ($)</t>
  </si>
  <si>
    <t>Cash Flows from Operating Activities:</t>
  </si>
  <si>
    <t>Net (loss) income</t>
  </si>
  <si>
    <t>Adjustments to reconcile net (loss) income to net cash (used in) provided by operating activities:</t>
  </si>
  <si>
    <t>Interest income held in Trust Account</t>
  </si>
  <si>
    <t>Formation costs paid by related parties</t>
  </si>
  <si>
    <t>Changes in operating assets and liabilities:</t>
  </si>
  <si>
    <t>Net cash used in operating activities</t>
  </si>
  <si>
    <t>Cash Flows from Investing Activities</t>
  </si>
  <si>
    <t>Proceeds deposited in Trust Account</t>
  </si>
  <si>
    <t>Withdrawal from Trust Account upon redemption</t>
  </si>
  <si>
    <t>Net cash provided by investing activities</t>
  </si>
  <si>
    <t>Cash Flows from Financing Activities:</t>
  </si>
  <si>
    <t>Funds borrowed from related parties</t>
  </si>
  <si>
    <t>Repayment of loans to related parties</t>
  </si>
  <si>
    <t>Proceeds from issuance of Class B ordinary shares to Sponsor</t>
  </si>
  <si>
    <t>Proceeds received from initial public offering, gross</t>
  </si>
  <si>
    <t>Offering costs paid</t>
  </si>
  <si>
    <t>Proceeds received from private placement</t>
  </si>
  <si>
    <t>Payment of deferred offering costs</t>
  </si>
  <si>
    <t>Net cash provided by financing activities</t>
  </si>
  <si>
    <t>Net (decrease) increase in cash</t>
  </si>
  <si>
    <t>Cash - beginning of the period</t>
  </si>
  <si>
    <t>Cash - end of the period</t>
  </si>
  <si>
    <t>Supplemental disclosure of noncash investing and financing activities:</t>
  </si>
  <si>
    <t>Deferred underwriting commissions charged to equity in connection with the initial public offering</t>
  </si>
  <si>
    <t>Deferred offering costs charged to equity upon completion of the initial public offering</t>
  </si>
  <si>
    <t>Accrued Liabilities [Member]</t>
  </si>
  <si>
    <t>Deferred offering costs included in accrued expenses</t>
  </si>
  <si>
    <t>Redemption of Class A ordinary shares</t>
  </si>
  <si>
    <t>Initial value of Class A ordinary shares subject to possible redemption</t>
  </si>
  <si>
    <t>Change in value of Class A ordinary shares subject to possible redemption</t>
  </si>
  <si>
    <t>(Decrease) increase in value of Class A ordinary shares subject to possible redemption</t>
  </si>
  <si>
    <t>STATEMENTS OF OPERATIONS (Parenthetical) - Class B Ordinary Shares [Member] - shares</t>
  </si>
  <si>
    <t>Mar. 29, 2018</t>
  </si>
  <si>
    <t>Dec. 01, 2017</t>
  </si>
  <si>
    <t>Founder shares forfeited by sponsor</t>
  </si>
  <si>
    <t>Maximum number of founder shares agreed to forfeit by sponsor</t>
  </si>
  <si>
    <t>STATEMENTS OF CHANGES IN SHAREHOLDERS EQUITY (Parenthetical)</t>
  </si>
  <si>
    <t>Feb. 11, 2020shares</t>
  </si>
  <si>
    <t>Redemption of ordinary shares</t>
  </si>
  <si>
    <t>Description of Organization and Business Operations</t>
  </si>
  <si>
    <t>Organization, Consolidation and Presentation of Financial Statements [Abstract]</t>
  </si>
  <si>
    <t>Note 1. Description of Organization and Business
Operations
Leo Holdings Corp. (the “Company”) is a blank check
company incorporated in the Cayman Islands on November 29,
2017.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focuses its search
on companies in the consumer sector. The Company is an emerging
growth company and, as such, the Company is subject to all of the
risks associated with emerging growth companies. As of
March 31, 2020, the Company had not commenced any operations.
All activity for the period from November 29, 2017 (inception)
to March 31, 2020 relates to the Company’s formation,
the Initial Public Offering (as defined below), and since the
closing of the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Leo Investors Limited Partnership, a
Cayman Island exempted limited partnership (the
“Sponsor”). The registration statement for the
Company’s Initial Public Offering was declared effective on
February 12, 2018. On February 15, 2018, the Company
consummated its initial public offering (the “Initial
Public Offering”) of 20,000,000 units (each, a
“Unit” and collectively, the “Units”) sold
to the public at a price of $10.00 per Unit, generating gross
proceeds of $200.0 million, and incurring offering costs of
approximately $11.9 million, inclusive of $7.0 million in
deferred underwriting commissions (Note 5). The underwriter
was granted a 45-day option from the date of the final prospectus
relating to the Initial Public Offering to purchase up to 3,000,000
additional Units to cover over-allotments, if any, at $10.00 per
Unit. The over-allotment option was not exercised prior to its
expiration. Simultaneously with the closing of the Initial Public
Offering, the Company consummated the private placement (the
“Private Placement”) of 4,000,000 warrants (each, a
“Private Placement Warrant” and collectively, the
“Private Placement Warrants”) at a price of $1.50 per
Private Placement Warrant to the Sponsor, and generating gross
proceeds of $6 million (Note 4).
Upon the closing of the Initial Public Offering and Private
Placement, $200.0 million ($10.00 per Unit) of the net
proceeds of the sale of the Units in the Initial Public Offering
and certain of the proceeds of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its outstanding Class A
ordinary shares, par value $0.0001 (“Class A ordinary
shares”), sold in the Initial Public Offering (the
“public shareholders”) with the opportunity to redeem
all or a portion of their Public Shares (as defined below in
Note 3)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amount to be distributed
to public share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 Distinguishing
Liabilities from Equity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directors and executive
officers agreed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The Company had 24 months from the closing of the Initial Public
Offering, or February 15, 2020 to complete a Business
Combination. On February 11, 2020, the Company held a special
meeting of shareholders (the “General Meeting”) to
approve an extension of time for the Company to complete an initial
Business Combination through July 31, 2020 (the
“Extension”). The Extension was approved, and in
connection with the vote to approve the Extension, the holders of
687,193 Class A ordinary shares properly exercised their right
to redeem their shares for cash at a redemption price of
approximately $10.38 per share, for an aggregate redemption amount
of approximately $7.13 million.
If the Company is unable to complete a Business Combination by
July 31,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agreed
to waive their liquidation rights with respect to the Founder
Shares if the Company fails to complete a Business Combination
within the Combination Period. However, if the Sponsor or the
Company’s officers and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 of the
Initial Public Offering agreed to waive its rights to its deferred
underwriting commission (see Note 5) held in the Trust Account in
the event the Company does not complete a Business Combination
within the Combination Period and, in such event, the deferred
underwriting commission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DMS Business Combination
On April 23, 2020, the Company entered into a business combination
agreement (the “Business Combination Agreement”) by and
among the Company, Digital Media Solutions Holdings, LLC
(“DMS”), CEP V DMS US Blocker Company, a Delaware
corporation (“Blocker Corp”), Prism Data, LLC, a
Delaware limited liability company (“Prism”), CEP V-A
DMS AIV Limited Partnership, a Delaware limited partnership
(“Clairvest Direct Seller”), Clairvest Equity Partners
V Limited Partnership, an Ontario, Canada limited partnership
(“Blocker Seller 1”), CEP V Co-Investment Limited
Partnership, a Manitoba, Canada limited partnership (“Blocker
Seller 2”, and together with Prism, Clairvest Direct Seller
and Blocker Seller 1, the “Sellers”), Clairvest GP
Manageco Inc., an Ontario corporation (“Clairvest”) as
a Seller Representative, and, solely for the limited purposes set
forth therein, the Sponsor.
The Business Combination Agreement provides for the consummation of
the following transactions in the following order (collectively,
the “DMS Business Combination”), in each case
conditional upon each prior transaction having been consummated:
(a) pursuant to the Surrender Agreement (as defined below) the
Sponsor will surrender and forfeit 2,000,000 Private Placement
warrants and, together with certain other holders, an aggregate of
1,500,000 Class B ordinary shares of the Company (collectively, the
“Surrender”); (b) the Company will change its
jurisdiction of incorporation by deregistering as an exempted
company in the Cayman Islands and continuing and domesticating as a
corporation incorporated under the laws of the State of Delaware
(the “Domestication”), upon which the Company will
change its name to “Digital Media Solutions, Inc.”
(“New DMS”); (c) the Company will consummate the PIPE
Investment (as defined below); and (d) the Company will purchase
the equity interests of Blocker Corp and a portion of the units of
DMS from the Sellers, which units will be immediately contributed
to the capital of Blocker Corp, in exchange for a combination of
cash consideration, 2,000,000 Private Placement Warrants that will
be issued to the Sellers, shares of Class B common stock, par value
$0.001 per share, of New DMS, which will have no economic value but
will entitle the holder thereof to one vote per share (the
“Class B Shares”), and shares of Class C common stock,
par value $0.001 per share, of New DMS (the “Class C
Shares”), which are convertible into shares of Class A common
stock, par value $0.0001 per share, of New DMS (the “Class A
Shares” and, together with the Class B Shares and Class C
Shares, the “New DMS Common Stock”) pursuant to a
conversion ratio to be determined at the closing of the
transactions contemplated by the DMS Business Combination (the
“Closing”). Immediately prior to the consummation of
Closing, the Company will effect the foregoing transactions,
Domestication and the Class A ordinary shares and Class B ordinary
shares of the Company will be exchanged for Class A Shares and the
outstanding warrants to purchase Class A ordinary shares of the
Company will automatically become exercisable for Class A Shares.
Clairvest Direct Seller and Prism will continue to hold membership
interests in DMS (the “DMS Units”) subject to and in
accordance with the Amended Partnership Agreement (as defined
below).
Following the DMS Business Combination, the combined company will
be organized in an “Up-C” structure, in which
substantially all of the assets and business of New DMS will be
held by DMS and continue to operate through the subsidiaries of DMS
and New DMS’s sole material asset will be equity interests of
DMS indirectly held by it. At the Closing, DMS and its current
equity holders will amend and restate the limited liability company
agreement of DMS in its entirety as the Amended Partnership
Agreement to, among other things, recapitalize DMS such that the
total number of DMS Units is equal to the total number of issued
and outstanding New DMS Class A Common Stock (assuming the
conversion of all shares of New DMS Class C Common Stock into
shares of New DMS Class A Common Stock in accordance with the
Proposed Certificate of Incorporation) and provide Clairvest Direct
Seller and Prism the right to redeem their DMS Units for cash or,
at New DMS’s option, New DMS may acquire such DMS Units
(which DMS Units are expected to be contributed to Blocker Corp) in
exchange for cash or shares of New DMS Class A Common Stock, in
each case subject to certain restrictions set forth therein. DMS
Units acquired by New DMS are expected to be contributed to Blocker
Corp.
Concurrent with the Closing, New DMS and Blocker Corp will enter
into the tax receivable agreement (the “Tax Receivable
Agreement”) with the Sellers. Pursuant to the Tax Receivable
Agreement, New DMS will be required to pay the Sellers (i) 85% of
the amount of savings, if any, in U.S. federal, state and local
income tax that New DMS and Blocker Corp actually realize as a
result of (A) certain existing tax attributes of Blocker Corp
acquired in the DMS Business Combination, and (B) increases in
Blocker Corp’s allocable share of the tax basis of the
tangible and intangible assets of DMS and certain other tax
benefits related to the payment of the cash consideration pursuant
to the Business Combination Agreement and any redemptions of DMS
Units or exchanges of DMS Units for cash or shares of New DMS Class
A Common Stock after the Business Combination and (ii) 100% of
certain refunds of pre-Closing taxes of DMS and Blocker Corp
received during a taxable year beginning within two years after the
Closing. All such payments to the Sellers will be New DMS’s
obligation, and not that of DMS.
In addition, in connection with the consummation of the
transactions contemplated by the Business Combination Agreement,
the Company will, among other things, (a) amend and restate its
certificate of incorporation and bylaws immediately following the
Domestication and (b) enter into, at the Closing, with the
applicable Sellers or other parties, (i) a director nomination
agreement relating to the composition of the board of directors of
New DMS (the “New DMS Board”), (ii) an amended and
restated registration rights agreement providing for certain
registration rights with respect to the New DMS Common Stock and
warrants, and (iii) a lock-up agreement restricting the Sellers
from certain transfers of New DMS Common Stock during the lock-up
period described therein.
Sponsor Shares and Warrant Surrender Agreement
Concurrent with the execution of the Business Combination
Agreement, Sponsor, the Company and certain holders of Class B
ordinary shares entered into a Sponsor Shares and Warrant Surrender
Agreement (the “Surrender Agreement”), pursuant to
which (a) the Surrender will be effectuated in connection with the
consummation of the DMS Business Combination and (b) Sponsor and
other holders party thereto agreed to waive any adjustment to the
conversion ratio set forth in the Company’s amended and
restated memorandum and articles of association or any other
anti-dilution or similar protection with respect to the Class B
ordinary shares held by them.
The PIPE Investment
The Company entered into subscription agreements (the
“Subscription Agreements”) with certain investors,
pursuant to which, among other things, such investors agreed to
subscribe for and purchase, and the Company agreed to issue and
sell to such investors, including funds managed by Lion Capital
LLP, an affiliate of the Sponsor, immediately following the
Domestication, an aggregate of 10,000,000 shares of Class A Shares
for $10.00 per share, which will generate aggregate proceeds of
$100.0 million (the “PIPE Investment”). The closing of
the PIPE Investment is contingent upon, among other things, the
substantially concurrent consummation of the DMS Business
Combination. The Subscription Agreements provide that New DMS will
grant the investors in the PIPE Investment certain customary
registration rights. The Class A Shares to be offered and sold in
connection with the PIPE Investment have not been registered under
the Securities Act, in reliance upon the exemption provided in
Section 4(a)(2) of the Securities Act and/or Regulation D or
Regulation S promulgated thereunder without any form of general
solicitation or general advertising.
The consummation of the transactions contemplated by the Business
Combination Agreement is subject to the satisfaction or waiver of
certain closing conditions. Accordingly, there can be no assurance
that the Business Combination will be consummated.
Going Concern Consideration
The accompanying unaudited condensed financial statements have been
prepared assuming the Company will continue as a going concern,
which contemplates, among other things, the realization of assets
and satisfaction of liabilities in the normal course of
business. As of March 31, 2020, the Company had
approximately $200 in its operating bank account, approximately
$693,000 of interest income available in the Trust Account to pay
for taxes, and a working capital deficit of approximately $6.3
million. Further, the Company has incurred and expect to continue
to incur significant costs in pursuit of its acquisition plans.
Through March 31, 2020, the Company’s liquidity needs
have been satisfied through receipt of a $25,000 capital
contribution from the Sponsor in exchange for the issuance of the
Founder Shares (Note 4) to the Sponsor, $325,000 in loans from the
Sponsor, and the net proceeds from the consummation of the Private
Placement not held in the Trust Account. The Company fully repaid
the loans from the Sponsor on February 20, 2018. The Sponsor
also paid for certain general and administrative expenses on behalf
of the Company. As of March 31, 2020 and December 31
2019, an aggregate of approximately $1.0 million and approximately
$387,000 of these advances were due on
demand, non-interest bearing, and were fully
outstanding.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of up to
$1.5 million (Note 4).
On January 30, 2020, the World Health Organization
(“WHO”) announced a global health emergency because of
a new strain of coronavirus (the “COVID-19 outbreak”).
On March 11,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connection with the Company’s assessment of going concern
considerations in accordance with FASB Accounting Standards Update
(“ASU”) 2014-15, “ Disclosures of Uncertainties
about an Entity’s Ability to Continue as a Going
Concern</t>
  </si>
  <si>
    <t>Note 1. Description of Organization and Business
Operations
Leo Holdings Corp. (the “Company”) is a blank check
company incorporated in the Cayman Islands on November 29,
2017.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focuses its search
on companies in the consumer sector. The Company is an emerging
growth company and, as such, the Company is subject to all of the
risks associated with emerging growth companies. As of
December 31, 2019, the Company had not commenced any
operations. All activity for the period from November 29, 2017
(inception) to December 31, 2019 relates to the
Company’s formation, the Initial Public Offering (as defined
below), and since the closing of the offering, the search for
a prospective initial Business Combination. The Company will not
generate any operating revenues until after the completion of its
initial Business Combination, at the earliest. The Company
generates non-operating
The Company’s sponsor is Leo Investors Limited Partnership, a
Cayman Island exempted limited partnership (the
“Sponsor”). The registration statement for the
Company’s Initial Public Offering was declared effective on
February 12, 2018. On February 15, 2018, the Company
consummated its initial public offering (the “Initial
Public Offering”) of 20,000,000 units (each, a
“Unit” and collectively, the “Units”) sold
to the public at a price of $10.00 per Unit, generating gross
proceeds of $200.0 million, and incurring offering costs of
approximately $11.9 million, inclusive of $7.0 million in
deferred underwriting commissions (Note 5). The underwriter
was granted a 45-day
Upon the closing of the Initial Public Offering and Private
Placement, $200.0 million ($10.00 per Unit) of the net
proceeds of the sale of the Units in the Initial Public Offering
and certain of the proceeds of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its outstanding Class A
ordinary shares, par value $0.0001 (“Class A ordinary
shares”), sold in the Initial Public Offering (the
“public shareholders”) with the opportunity to redeem
all or a portion of their Public Shares (as defined below in
Note 3)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Distinguishing
Liabilities from Equity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directors and executive
officers agreed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uly 31, 2020 (the “Combination Period”), the
Company will (i) cease all operations except for the purpose
of winding up, (ii) as promptly as reasonably possible but not
more than ten business days thereafter, redeem the Public Shares,
at a per-share
The Sponsor and the Company’s officers and directors agreed
to waive their liquidation rights with respect to the Founder
Shares if the Company fails to complete a Business Combination
within the Combination Period. However, if the Sponsor or the
Company’s officers and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 of the
Initial Public Offering agreed to waive its rights to its deferred
underwriting commission (see Note 5) held in the Trust Account in
the event the Company does not complete a Business Combination
within the Combination Period and, in such event, the deferred
underwriting commission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April 7, 2019, the Company entered into a Business
Combination Agreement (as amended on June 27, 2019, the
“Transaction Agreement”), by and among Queso Holdings
Inc., a Delaware corporation (“Queso”), AP VIII CEC
Holdings, L.P., a Delaware limited partnership (the
“Seller”), and solely for purposes of
Section 7.14(f) and 10.2(i) of the Transaction Agreement, the
Sponsor, pursuant to which the Company would have acquired Queso.
The parties jointly determined to terminate the Transaction
Agreement pursuant to a Termination Agreement, dated as of
July 29, 2019, by and among such parties, effective as of such
date.
On February 6, 2020, the Company announced that it signed a
term sheet and is working on a definitive agreement (the
“Business Combination Agreement”) with Digital Media
Solutions LLC (“DMS”). In connection with the proposed
business combination with DMS (the “Proposed Business
Combination”), the Company has obtained $100 million in
commitments from a number of institutional investors to purchase
common equity in the post-combination company at $10.00 per share
in support of the Proposed Business Combination. Once the Proposed
Business Combination closes, the post-combination company is
expected to trade on the NYSE under ticker “DMS.”
The DMS management team owns 54% of DMS with private equity funds
managed by Clairvest Group, Inc. (TSX: CVG), owning the remaining
46%. The board of directors of the Company has unanimously approved
the Proposed Business Combination. Clairvest is supportive of
management and the Proposed Business Combination. The sellers are
expected to retain a significant continuing equity interest in the
post-combination company, representing over 40% of the company on a
combined basis. This percentage is subject to change depending on
the number of the Company’s Class A ordinary shares that
are redeemed by its public shareholders.
The completion of the Proposed Business Combination is subject to
the negotiation and execution of a Business Combination Agreement,
providing for the Proposed Business Combination, satisfaction of
the closing conditions included therein and approval of the
Proposed Business Combination by the Company’s shareholders
and Clairvest’s board of directors. Accordingly, there can be
no assurance that a Business Combination Agreement will be entered
into or that the Proposed Business Combination will be
consummated.
The Company mailed to its shareholders of record as of
January 17, 2020, a definitive proxy statement for a special
meeting of shareholders to be held on February 11, 2020 (the
“General Meeting”) to approve an extension of time for
the Company to complete an initial business
combination through July 31, 2020. The Extension Proposal
was approved, providing the Company’s shareholders with more
time to evaluate the Proposed Business Combination.
In connection with the vote to approve the Extension Proposal, the
holders of 687,193 Class A ordinary shares properly exercised
their right to redeem their shares for cash at a redemption price
of approximately $10.38 per share, for an aggregate redemption
amount of approximately $7.13 million. As such, only
approximately 3.4% of the Class A ordinary shares were
redeemed and approximately 96.6% of the Class A ordinary
shares remain outstanding. After the satisfaction of such
redemptions, the balance in our Trust Account will be approximately
$200.4 million.
Going Concern Consideration
The accompanying consolidated financial statements have been
prepared assuming the Company will continue as a going concern,
which contemplates, among other things, the realization of assets
and satisfaction of liabilities in the normal course of
business. As of December 31, 2019, the Company had
approximately $200 in its operating bank account, approximately
$7.2 million of interest income available in the Trust Account
to pay for taxes, and a working capital deficit of approximately
$4.8 million. Further, the Company has incurred and expect to
continue to incur significant costs in pursuit of its acquisition
plans.
Through December 31, 2019, the Company’s liquidity needs
have been satisfied through receipt of a $25,000 capital
contribution from the Sponsor in exchange for the issuance of the
Founder Shares (Note 4) to the Sponsor, $325,000 in loans from the
Sponsor, and the net proceeds from the consummation of the Private
Placement not held in the Trust Account. The Company fully repaid
the loans from the Sponsor on February 20, 2018. During the
year ended December 31, 2019, the Sponsor also paid for
certain general and administrative expenses of approximately
$387,000 on behalf of the Company. These advances were due on
demand, non-interest bearing,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of up to
$1.5 million (Note 4).
In connection with the Company’s assessment of going concern
considerations in accordance with FASB Accounting Standards Update
(“ASU”) 2014-15, Disclosures of
Uncertainties about an Entity’s Ability to Continue as a
Going Concern</t>
  </si>
  <si>
    <t>Note 1. Description of Organization and Business
Operations
Leo Holdings Corp. (the “Company”) is a blank check
company incorporated in the Cayman Islands on November 29,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focuses its search on companies in the consumer sector. The Company
is an emerging growth company and, as such, the Company is subject
to all of the risks associated with emerging growth companies.
As of December 31, 2018, the Company had not commenced any
operations. All activity for the period from November 29, 2017
(inception) to December 31, 2018 relates to the
Company’s formation, the Initial Public Offering (as defined
below), and since the closing of the offering, the search for
a prospective initial Business Combination. The Company will not
generate any operating revenues until after the completion of its
initial Business Combination, at the earliest. The Company will
generate non-operating
The Company’s sponsor is Leo Investors Limited Partnership, a
Cayman Island exempted limited partnership (the
“Sponsor”). The registration statement for the
Company’s Initial Public Offering was declared effective on
February 12, 2018. On February 15, 2018, the Company
consummated its initial public offering (the “Initial
Public Offering”) of 20,000,000 units (each, a
“Unit” and collectively, the “Units”) sold
to the public at a price of $10.00 per Unit, generating gross
proceeds of $200.0 million, and incurring offering costs of
approximately $11.9 million, inclusive of $7.0 million in
deferred underwriting commissions (Note 5). The underwriter
was granted a 45-day
Simultaneously with the closing of the Initial Public Offering, the
Company consummated the private placement (the “Private
Placement”) of 4,000,000 warrants (each, a “Private
Placement Warrant” and collectively, the “Private
Placement Warrants”) at a price of $1.50 per Private
Placement Warrant to the Sponsor, and generating gross proceeds of
$6 million (Note 4).
Upon the closing of the Initial Public Offering and Private
Placement, $200.0 million ($10.00 per Unit) of the net
proceeds of the sale of the Units in the Initial Public Offering
and certain of the proceeds of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its outstanding Class A
ordinary shares, par value $0.0001 (“Class A ordinary
shares”), sold in the Initial Public Offering (the
“public shareholders”) with the opportunity to redeem
all or a portion of their Public Shares (as defined below in
Note 3)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amount to be distributed
to public share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 Distinguishing
Liabilities from Equity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directors and executive
officers agreed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15, 2020 (the “Combination Period”), the
Company will (i) cease all operations except for the purpose
of winding up, (ii) as promptly as reasonably possible but not
more than ten business days thereafter, redeem the Public Shares,
at a per-share
The Sponsor and the Company’s officers and directors agreed
to waive their liquidation rights with respect to the Founder
Shares if the Company fails to complete a Business Combination
within the Combination Period. However, if the Sponsor or the
Company’s officers and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 of the
Initial Public Offering agreed to waive its rights to its deferred
underwriting commission (see Note 5) held in the Trust Account in
the event the Company does not complete a Business Combination
within the Combination Period and, in such event, the deferred
underwriting commission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December 31, 2018, the Company had approximately
$550,000 in its operating bank account, approximately
$3.1 million of interest income available in the Trust Account
to pay for taxes, and working capital of approximately
$585,000.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of up to
$1.5 million (Note 4).
In connection with the Company’s assessment of going concern
considerations in accordance with FASB Accounting Standards Update
(“ASU”) 2014-15, Disclosures of
Uncertainties about an Entity’s Ability to Continue as a
Going Concern</t>
  </si>
  <si>
    <t>Summary of Significant Accounting Policies</t>
  </si>
  <si>
    <t>Accounting Policies [Abstract]</t>
  </si>
  <si>
    <t>Note 2—Summary of Significant Accounting Policies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March 31, 2020 are not necessarily indicative of the results
that may be expected for the year ending December 31, 2020, or
any future period. These unaudited condensed interim financial
statements should be read in conjunction with the audited financial
statements contained in the Company’s Annual Report
on Form 10-K filed with the SEC on
March 13, 2020.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Net Income (Loss) Per Ordinary Share
The Company complies with accounting and disclosure requirements of
FASB ASC Topic 260, “ Earnings Per Share
The Company’s statements of operations (the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interest income
earned on the Trust Account, by the weighted average number of
Class A ordinary shares outstanding for the periods. Net loss
per ordinary share, basic and diluted for Class B ordinary
shares is calculated by dividing the net income, less income
attributable to Class A ordinary shares and any working
capital loans, by the weighted average number of Class B
ordinary shares outstanding for the periods presented.
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For the Three Months
Ended
2020 2019
Interest income held in Trust Account $ 633,249 $ 1,125,994
Net income available to holders of Class A ordinary shares $ 633,249 $ 1,125,994
Net loss $ (777,217 ) $ (461,734 )
Less: Income attributable to Class A ordinary shares (633,249 ) (1,125,994 )
Net loss attributable to holders of Class B ordinary
shares $ (1,410,466 ) $ (1,587,728 )
Basic and diluted weighted average shares outstanding of
Class A ordinary shares 20,000,000 20,000,000
Basic and diluted net income per share, Class A $ 0.03 $ 0.06
Basic and diluted weighted average shares outstanding of
Class B ordinary shares 5,000,000 5,000,000
Basic and diluted net loss per share, Class B $ (0.28 ) $ (0.32 )
Concentration of Credit Risk
Financial instruments that potentially subject the Company to
concentrations of credit risk consist of cash accounts in a
financial institution, which, at times, may exceed the Federal
Depository Insurance Coverage of $250,000. At March 31, 2020
and December 31, 2019,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Offering costs consisted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 Distinguishing Liabilities from
Equity
Income Taxes
The Company follows the asset and liability method of accounting
for income taxes under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fore no income tax has been recorded.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current tax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there are any
recently issued, but not yet effective, accounting pronouncements,
if currently adopted, would have a material effect on the
Company’s financial statements.</t>
  </si>
  <si>
    <t>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Net Income (Loss) Per Ordinary Share
The Company complies with accounting and disclosure requirements of
FASB ASC Topic 260, “ Earnings Per Share
The Company’s statements of operations (the “Statements
of Operations”) include a presentation of income (loss) per
share for ordinary shares subject to redemption in a manner similar
to the two-class method
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For the years ended
2019 2018
Interest income held in Trust Account $ 4,108,987 $ 3,081,753
Net income available to holders of Class A ordinary shares $ 4,108,987 $ 3,081,753
Net income (loss) $ (1,317,189 ) $ 2,595,287
Less: Income attributable to Class A ordinary shares (4,108,987 ) (3,081,753 )
Net loss attributable to holders of Class B ordinary
shares $ (5,426,176 ) $ (486,466 )
Basic and diluted weighted average shares outstanding of Class A
ordinary shares 20,000,000 20,000,000
Basic and diluted net income per share, Class A $ 0.21 $ 0.15
Basic and diluted weighted average shares outstanding of Class B
ordinary shares 5,000,000 5,000,000
Basic and diluted net loss per share, Class B $ (1.09 ) $ (0.10 )
Concentration of Credit Risk
Financial instruments that potentially subject the Company to
concentrations of credit risk consist of cash accounts in a
financial institution, which, at times, may exceed the Federal
Depository Insurance Coverage of $250,000. At December 31,
2019 and 2018,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Offering costs consisted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 Distinguishing Liabilities from
Equity
Income Taxes
The Company follows the asset and liability method of accounting
for income taxes under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there are any
recently issued, but not yet effective, accounting pronouncements,
if currently adopted, would have a material effect on the
Company’s financial statements.</t>
  </si>
  <si>
    <t>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Net Income Per Ordinary Share
The Company complies with accounting and disclosure requirements of
FASB ASC Topic 260, “ Earnings Per Share
The Company’s statements of operations (the “Statements
of Operations”) include a presentation of income per share
for ordinary shares subject to redemption in a manner similar
to the two-class method
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For the Year For the period
Interest income $ 3,081,753 $
—
Expenses available to be paid with interest income from Trust
—
—
Net income available to holders of Class A ordinary shares 3,081,753
—
Net income (loss) $ 2,595,287 $ (8,819 )
Less: Income attributable to Class A ordinary shares (3,081,753 )
—
Net income (loss) attributable to holders of Class B ordinary
shares $ (486,466 ) $ (8,819 )
Basic and diluted weighted average shares outstanding of
Class A ordinary shares 20,000,000
—
Basic and diluted net income per share, Class A $ 0.15 $
—
Basic and diluted weighted average shares outstanding of
Class B ordinary shares 5,000,000 5,000,000
Basic and diluted net loss per share, Class B $ (0.10 ) $
—
Concentration of Credit Risk
Financial instruments that potentially subject the Company to
concentrations of credit risk consist of cash accounts in a
financial institution, which, at times, may exceed the Federal
Depository Insurance Coverage of $250,000. At December 31,
2018,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Offering costs consist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 Distinguishing Liabilities from
Equity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In August 2018, the SEC adopted the final rule under SEC Release
No. 33-10532, Form 10-Q
The Company’s management does not believe that there are any
other recently issued, but not yet effective, accounting
pronouncements, if currently adopted, would have a material effect
on the Company’s financial statements.</t>
  </si>
  <si>
    <t>Initial Public Offering</t>
  </si>
  <si>
    <t>Text Block [Abstract]</t>
  </si>
  <si>
    <t>Note 3—Initial Public Offering
On February 15, 2018, the Company sold 20,000,000 Units
at a price of $10.00 per Unit in the Initial Public Offering. Each
Unit consists of one Class A ordinary share (such Class A
ordinary shares included in the Units being offered, the
“Public Shares”), and one-half of one redeemable
warrant (each, a “Public Warrant”). Each whole Public
Warrant entitles the holder to purchase one Class A ordinary
share at a price of $11.50 per share, subject to adjustment (see
Note 6).</t>
  </si>
  <si>
    <t>Note 3—Initial Public Offering
On February 15, 2018, the Company sold 20,000,000 Units
at a price of $10.00 per Unit in the Initial Public Offering. Each
Unit consists of one Class A ordinary share (such Class A
ordinary shares included in the Units being offered, the
“Public Shares”), and one-half</t>
  </si>
  <si>
    <t>Related Party Transactions</t>
  </si>
  <si>
    <t>Related Party Transactions [Abstract]</t>
  </si>
  <si>
    <t>Note 4—Related Party Transactions
Founder Shares
On December 8, 2017, the Sponsor purchased 8,625,000 shares
(the “Founder Shares”) of the Company’s
Class B ordinary shares, par value $0.0001 (the
“Class B ordinary shares”), for an aggregate price
of $25,000. In February 2018, the Sponsor effected a surrender of
2,875,000 Founder Shares to the Company for no consideration,
resulting in a decrease in the total number of Founder Shares from
8,625,000 to 5,750,000. The Founder Shares will automatically
convert into Class A ordinary shares at the time of the
Company’s initial Business Combination and are subject to
certain transfer restrictions, as described in Note 6. The
Sponsor had agreed to forfeit up to 750,000 Founder Shares to the
extent that the over-allotment option was not exercised in full by
the underwriter. On March 29, 2018, the over-allotment option
expired and an aggregate of 750,000 shares were subsequently
forfeited by the Sponsor.
The Sponsor and the Company’s officers and directo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tock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Warrants
Concurrently with the closing of the Initial Public Offering, the
Sponsor purchased 4,000,000 Private Placement Warrants at $1.50 per
Private Placement Warrant, and generating gross proceeds of
$6.0 million in the Private Placement.
Each Private Placement Warrant is exercisable for one Class A
ordinary share at a price of $11.50 per share. A portion of the
proceeds from the sale of the Private Placement Warrants were added
to the proceeds from the Initial Public Offering and deposite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The Sponsor and its affiliate had loaned the Company an aggregate
of $300,000 to cover expenses related to the Initial Public
Offering pursuant to a promissory note. This loan was non-interest
bearing and became payable upon the completion of the Initial
Public Offering. The Company repaid $300,000 on February 15,
2018. In addition, the Sponsor and its affiliate loaned the Company
another $25,000 for working capital. The Company fully repaid this
amount on February 20, 2018.
The Sponsor also paid for certain general and administrative
expenses on behalf of the Company. These advances were due on
demand and were non-interest bearing. As of
March 31, 2020 and December 31, 2019, approximately $1.0
million and $387,000 for these advances were recorded on the
accompanying unaudited condensed balance sheets, respectively.
In addition, in order to finance transaction costs in connection
with a Business Combination, the Sponsor or an affiliate of the
Sponsor, or certain of the Company’s officers and directors
may, but are not obligated to, lend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0 and December 31, 2019, no Working Capital Loans were
outstanding.
Administrative Support Agreement—Related Party
Expenses
The Company has agreed, commencing on the effective date of the
Initial Public Offering through the earlier of the Company’s
consummation of a Business Combination and its liquidation, to pay
the Sponsor a total of $10,000 per month for office space,
utilities and secretarial and administrative support. During the
three months ended March 31, 2020 and 2019, an aggregate of
$30,000 for each period in connection with such services was
recorded in general and administrative expenses in the accompanying
unaudited condensed statements of operations, respectively. As of
March 31, 2020 and December 31, 2019, $80,000 and $50,000
was accrued on the accompanying unaudited condensed balance sheets,
respectively.</t>
  </si>
  <si>
    <t>Note 4—Related Party Transactions
Founder Shares
On December 8, 2017, the Sponsor purchased 8,625,000 shares
(the “Founder Shares”) of the Company’s
Class B ordinary shares, par value $0.0001 (the
“Class B ordinary shares”), for an aggregate price
of $25,000. In February 2018, the Sponsor effected a surrender of
2,875,000 Founder Shares to the Company for no consideration,
resulting in a decrease in the total number of Founder Shares from
8,625,000 to 5,750,000. The Founder Shares will automatically
convert into Class A ordinary shares at the time of the
Company’s initial Business Combination and are subject to
certain transfer restrictions, as described in Note 6. The
Sponsor had agreed to forfeit up to 750,000 Founder Shares to the
extent that the over-allotment option was not exercised in full by
the underwriter. On March 29, 2018, the over-allotment option
expired and an aggregate of 750,000 shares were subsequently
forfeited by the Sponsor.
The Sponsor and the Company’s officers and directo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tock dividends, reorganizations,
recapitalizations and the like) for any 20 trading days within any
30-trading
Private Placement Warrants
Concurrently with the closing of the Initial Public Offering, the
Sponsor purchased 4,000,000 Private Placement Warrants at $1.50 per
Private Placement Warrant, and generating gross proceeds of
$6.0 million in the Private Placement.
Each Private Placement Warrant is exercisable for one Class A
ordinary share at a price of $11.50 per share. A portion of the
proceeds from the sale of the Private Placement Warrants were added
to the proceeds from the Initial Public Offering and deposited in
the Trust Account. If the Company does not complete a Business
Combination within the Combination Period, the Private Placement
Warrants will expire worthless. The Private Placement Warrants will
be non-redeemable
Related Party Loans
The Sponsor and its affiliate had loaned the Company an aggregate
of $300,000 to cover expenses related to the Initial Public
Offering pursuant to a promissory note. This loan was non-interest
During the year ended December 31, 2019, the Sponsor also paid
for certain general and administrative expenses on behalf of the
Company. These advances were due on demand and were non-interest bearing. As
In addition, in order to finance transaction costs in connection
with a Business Combination, the Sponsor or an affiliate of the
Sponsor, or certain of the Company’s officers and directors
may, but are not obligated to, lend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19 and 2018, no Working Capital Loans were
outstanding.
Administrative Support Agreement—Related Party
Expenses
The Company has agreed, commencing on the effective date of the
Initial Public Offering through the earlier of the Company’s
consummation of a Business Combination and its liquidation, to pay
the Sponsor a total of $10,000 per month for office space,
utilities and secretarial and administrative support. During the
years ended December 31, 2019 and 2018, an aggregate of
$120,000 and $105,000 in connection with such services was recorded
in general and administrative expenses in the accompanying
Statements of Operations, respectively. As of December 31,
2019 and 2018, $50,000 and $105,000 was accrued on the accompanying
Balance Sheets, respectively.</t>
  </si>
  <si>
    <t>Note 4—Related Party Transactions
Founder Shares
On December 8, 2017, the Sponsor purchased 8,625,000 shares
(the “Founder Shares”) of the Company’s
Class B ordinary shares, par value $0.0001 (the
“Class B ordinary shares”), for an aggregate price
of $25,000. In February 2018, the Sponsor effected a surrender of
2,875,000 Founder Shares to the Company for no consideration,
resulting in a decrease in the total number of Founder Shares from
8,625,000 to 5,750,000. The Founder Shares will automatically
convert into Class A ordinary shares at the time of the
Company’s initial Business Combination and are subject to
certain transfer restrictions, as described in Note 6. The
Sponsor had agreed to forfeit up to 750,000 Founder Shares to the
extent that the over-allotment option was not exercised in full by
the underwriter. On March 29, 2018, the over-allotment option
expired and an aggregate of 750,000 shares were subsequently
forfeited by the Sponsor.
The Sponsor and the Company’s officers and directo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Private Placement Warrants
Concurrently with the closing of the Initial Public Offering, the
Sponsor purchased 4,000,000 Private Placement Warrants at $1.50 per
Private Placement Warrant, and generating gross proceeds of
$6.0 million in the Private Placement.
Each Private Placement Warrant is exercisable for one Class A
ordinary share at a price of $11.50 per share. A portion of the
proceeds from the sale of the Private Placement Warrants were added
to the proceeds from the Initial Public Offering and deposite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The Sponsor and its affiliate had loaned the Company an aggregate
of $300,000 to cover expenses related to the Initial Public
Offering pursuant to a promissory note. This loan was non-interest
In addition, in order to finance transaction costs in connection
with a Business Combination, the Sponsor or an affiliate of the
Sponsor, or certain of the Company’s officers and directors
may, but are not obligated to, lend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18 and 2017, no Working Capital Loans were
outstanding.
Administrative Support Agreement
The Company has agreed, commencing on the effective date of the
Initial Public Offering through the earlier of the Company’s
consummation of a Business Combination and its liquidation, to pay
the Sponsor a total of $10,000 per month for office space,
utilities and secretarial and administrative support. As of
December 31, 2018, an aggregate of $105,000 in connection with
such services was accrued on the accompanying Balance Sheets.
During the year ended December 31, 2018, an aggregate of
$105,000 in connection with such services was recorded in general
and administrative expenses in the accompanying Statements of
Operations. As of December 31, 2018, the full amount of
$105,000 was accrued on the accompanying Balance Sheet.</t>
  </si>
  <si>
    <t>Commitments &amp; Contingencies</t>
  </si>
  <si>
    <t>Commitments and Contingencies Disclosure [Abstract]</t>
  </si>
  <si>
    <t>Note 5—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3,000,000 additional Units to cover over-allotments,
if any, at $10.00 per Unit, less underwriting discounts and
commissions. This option expired on March 29, 2018 without
being exercised.
The underwriter was entitled to underwriting discounts of $0.20 per
Unit, or $4.0 million in the aggregate, paid upon the closing
of the Initial Public Offering. In addition, $0.35 per Unit, or
$7.0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si>
  <si>
    <t>Note 5—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 a 45-day option from the date
The underwriter was entitled to underwriting discounts of $0.20 per
Unit, or $4.0 million in the aggregate, paid upon the closing
of the Initial Public Offering. In addition, $0.35 per Unit, or
$7.0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si>
  <si>
    <t>Shareholders' Equity</t>
  </si>
  <si>
    <t>Federal Home Loan Banks [Abstract]</t>
  </si>
  <si>
    <t>Note 6—Shareholders’ Equity
Ordinary Shares
Class A Ordinary Shares
Class B Ordinary Shares
Holders of Class A ordinary shares and Class B ordinary
shares vote together as a single class on all matters submitted to
a vote of shareholders except as required by law.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basis, 20% of the sum of (i) the total number of Class A
ordinary shares issued and outstanding upon completion of the
Initial Public Offering, plus (ii) the sum of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warrants issued to the
Sponsor upon conversion of Working Capital Loans, minus
(b) the number of Public Shares redeemed by public
shareholders in connection with the initial Business
Combination.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s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Note 6—Shareholders’ Equity
Ordinary Shares
Class A Ordinary Shares
Class B Ordinary Shares
Holders of Class A ordinary shares and Class B ordinary
shares vote together as a single class on all matters submitted to
a vote of shareholders except as required by law.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s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Note 6—Shareholders’ Equity
Ordinary Shares
Class A Ordinary Shares
Class B Ordinary Shares
Holders of Class A ordinary shares and Class B ordinary
shares vote together as a single class on all matters submitted to
a vote of shareholders except as required by law.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s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7—Fair Value Measurements
The following table presents information about the Company’s
assets that are measured on a recurring basis as of March 31,
2020 and December 31, 2019 and indicates the fair value
hierarchy of the valuation techniques that the Company utilized to
determine such fair value.
March 31, 2020
Description Quoted Prices Significant Significant
Investments held in Trust Account at March 31, 2020 $ 200,693,450 $
— $
—
December 31, 2019
Description Quoted Prices Significant Significant
Investments held in Trust Account at December 31, 2019 $ 207,190,740 $
— $
—
No cash was held in the Trust Account as of March 31, 2020 and
December 31, 2019.</t>
  </si>
  <si>
    <t>Note 7. Fair Value Measurements
The following table presents information about the Company’s
assets that are measured on a recurring basis as of
December 31, 2019 and 2018 and indicates the fair value
hierarchy of the valuation techniques that the Company utilized to
determine such fair value.
Description Quoted Prices Significant Significant
Investments held in Trust Account at December 31, 2019 $ 207,190,740 $
— $
—
Description Quoted Prices Significant Significant
Investments held in Trust Account at December 31, 2018 $ 203,081,753 $
— $
—
No cash was held in the Trust Account as of December 31, 2019
and 2018.</t>
  </si>
  <si>
    <t xml:space="preserve">Note 7. Fair Value Measurements
The following table presents information about the Company’s
assets that are measured on a recurring basis as of
December 31, 2018 and indicates the fair value hierarchy of
the valuation techniques that the Company utilized to determine
such fair value.
Description Quoted Prices in Active (Level 1) Significant Observable (Level 2) Significant Unobservable (Level 3)
Investments held in Trust Account $ 203,081,753 $ 0 $ 0 </t>
  </si>
  <si>
    <t>Subsequent Events</t>
  </si>
  <si>
    <t>Subsequent Events [Abstract]</t>
  </si>
  <si>
    <t>Note 8—Subsequent Events
Management has performed an evaluation of subsequent events through
the date of issuance of the unaudited condensed financial
statements, noting no items which require adjustment or disclosure
other than those set forth in the preceding notes to the unaudited
condensed financial statements.</t>
  </si>
  <si>
    <t>Note 8—Subsequent Events
The Company evaluated subsequent events and transactions that
occurred after the Balance Sheet date up to the date that the
financial statements were available to be issued. Based upon this
review, the Company did not identify any other subsequent events
that would have required adjustment or disclosure in the financial
statements, except as disclosed in Note 1.</t>
  </si>
  <si>
    <t>Note 8—Subsequent Events
The Company evaluated subsequent events and transactions that
occurred after the balance sheet date up to March 25, 2019.
Based upon this review, the Company did not identify any other
subsequent events that would have required adjustment or disclosure
in the financial statements.</t>
  </si>
  <si>
    <t>Summary of Significant Accounting Policies (Policies)</t>
  </si>
  <si>
    <t>Basis of Presentation</t>
  </si>
  <si>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March 31, 2020 are not necessarily indicative of the results
that may be expected for the year ending December 31, 2020, or
any future period. These unaudited condensed interim financial
statements should be read in conjunction with the audited financial
statements contained in the Company’s Annual Report
on Form 10-K filed with the SEC on
March 13, 2020.</t>
  </si>
  <si>
    <t>Basis of Presentation
The accompanying financial statements are presented in U.S. dollars
in conformity with accounting principles generally accepted in the
United States of America (“U.S. GAAP”) and pursuant to
the rules and regulations of the SEC.</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Net Income (Loss) Per Ordinary Share</t>
  </si>
  <si>
    <t>Net Income (Loss) Per Ordinary Share
The Company complies with accounting and disclosure requirements of
FASB ASC Topic 260, “ Earnings Per Share
The Company’s statements of operations (the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interest income
earned on the Trust Account, by the weighted average number of
Class A ordinary shares outstanding for the periods. Net loss
per ordinary share, basic and diluted for Class B ordinary
shares is calculated by dividing the net income, less income
attributable to Class A ordinary shares and any working
capital loans, by the weighted average number of Class B
ordinary shares outstanding for the periods presented.</t>
  </si>
  <si>
    <t>Net Income (Loss) Per Ordinary Share
The Company complies with accounting and disclosure requirements of
FASB ASC Topic 260, “ Earnings Per Share
The Company’s statements of operations (the “Statements
of Operations”) include a presentation of income (loss) per
share for ordinary shares subject to redemption in a manner similar
to the two-class method</t>
  </si>
  <si>
    <t>Net Income Per Ordinary Share
The Company complies with accounting and disclosure requirements of
FASB ASC Topic 260, “ Earnings Per Share
The Company’s statements of operations (the “Statements
of Operations”) include a presentation of income per share
for ordinary shares subject to redemption in a manner similar
to the two-class method</t>
  </si>
  <si>
    <t>Reconciliation of Net Income (Loss) per Ordinary Share</t>
  </si>
  <si>
    <t>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For the Three Months
Ended
2020 2019
Interest income held in Trust Account $ 633,249 $ 1,125,994
Net income available to holders of Class A ordinary shares $ 633,249 $ 1,125,994
Net loss $ (777,217 ) $ (461,734 )
Less: Income attributable to Class A ordinary shares (633,249 ) (1,125,994 )
Net loss attributable to holders of Class B ordinary
shares $ (1,410,466 ) $ (1,587,728 )
Basic and diluted weighted average shares outstanding of
Class A ordinary shares 20,000,000 20,000,000
Basic and diluted net income per share, Class A $ 0.03 $ 0.06
Basic and diluted weighted average shares outstanding of
Class B ordinary shares 5,000,000 5,000,000
Basic and diluted net loss per share, Class B $ (0.28 ) $ (0.32 )</t>
  </si>
  <si>
    <t>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For the years ended
2019 2018
Interest income held in Trust Account $ 4,108,987 $ 3,081,753
Net income available to holders of Class A ordinary shares $ 4,108,987 $ 3,081,753
Net income (loss) $ (1,317,189 ) $ 2,595,287
Less: Income attributable to Class A ordinary shares (4,108,987 ) (3,081,753 )
Net loss attributable to holders of Class B ordinary
shares $ (5,426,176 ) $ (486,466 )
Basic and diluted weighted average shares outstanding of Class A
ordinary shares 20,000,000 20,000,000
Basic and diluted net income per share, Class A $ 0.21 $ 0.15
Basic and diluted weighted average shares outstanding of Class B
ordinary shares 5,000,000 5,000,000
Basic and diluted net loss per share, Class B $ (1.09 ) $ (0.10 )</t>
  </si>
  <si>
    <t>Reconciliation of Net Income (Loss) per Ordinary Share
The Company’s net income (loss) is adjusted for the portion
of income that is attributable to Class A ordinary shares
subject to redemption, as these shares only participate in the
earnings of the Trust Account (less applicable taxes) and not the
income or losses of the Company. Accordingly, basic and diluted
loss per Class A ordinary shares is calculated as follows:
For the Year For the period
Interest income $ 3,081,753 $
—
Expenses available to be paid with interest income from Trust
—
—
Net income available to holders of Class A ordinary shares 3,081,753
—
Net income (loss) $ 2,595,287 $ (8,819 )
Less: Income attributable to Class A ordinary shares (3,081,753 )
—
Net income (loss) attributable to holders of Class B ordinary
shares $ (486,466 ) $ (8,819 )
Basic and diluted weighted average shares outstanding of
Class A ordinary shares 20,000,000
—
Basic and diluted net income per share, Class A $ 0.15 $
—
Basic and diluted weighted average shares outstanding of
Class B ordinary shares 5,000,000 5,000,000
Basic and diluted net loss per share, Class B $ (0.10 ) $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March 31, 2020
and December 31, 2019, the Company has not experienced losses
on these accounts and management believes the Company is not
exposed to significant risks on such accounts.</t>
  </si>
  <si>
    <t>Concentration of Credit Risk
Financial instruments that potentially subject the Company to
concentrations of credit risk consist of cash accounts in a
financial institution, which, at times, may exceed the Federal
Depository Insurance Coverage of $250,000. At December 31,
2019 and 2018, the Company has not experienced losses on these
accounts and management believes the Company is not exposed to
significant risks on such accounts.</t>
  </si>
  <si>
    <t>Concentration of Credit Risk
Financial instruments that potentially subject the Company to
concentrations of credit risk consist of cash accounts in a
financial institution, which, at times, may exceed the Federal
Depository Insurance Coverage of $250,000. At December 31,
2018,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Topic 820,
“ Fair Value Measurements and Disclosures</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Offering Costs</t>
  </si>
  <si>
    <t>Offering Costs
Offering costs consisted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t>
  </si>
  <si>
    <t>Offering Costs
Offering costs consist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t>
  </si>
  <si>
    <t>Class A Ordinary Shares Subject to Possible Redemption</t>
  </si>
  <si>
    <t>Class A Ordinary Shares Subject to Possible
Redemption
The Company accounts for its Class A ordinary shares subject
to possible redemption in accordance with the guidance in FASB ASC
Topic 480 “ Distinguishing Liabilities from
Equity</t>
  </si>
  <si>
    <t>Income Taxes</t>
  </si>
  <si>
    <t>Income Taxes
The Company follows the asset and liability method of accounting
for income taxes under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fore no income tax has been recorded.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current tax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Income Taxes
The Company follows the asset and liability method of accounting
for income taxes under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Recent Accounting Pronouncements</t>
  </si>
  <si>
    <t>Recent Accounting Pronouncements
The Company’s management does not believe that there are any
recently issued, but not yet effective, accounting pronouncements,
if currently adopted, would have a material effect on the
Company’s financial statements.</t>
  </si>
  <si>
    <t>Recent Accounting Pronouncements
In August 2018, the SEC adopted the final rule under SEC Release
No. 33-10532, Form 10-Q
The Company’s management does not believe that there are any
other recently issued, but not yet effective, accounting
pronouncements, if currently adopted, would have a material effect
on the Company’s financial statements.</t>
  </si>
  <si>
    <t>Summary of Significant Accounting Policies (Tables)</t>
  </si>
  <si>
    <t>Earnings Per Share Abstract</t>
  </si>
  <si>
    <t>Schedule of Basic and Diluted Loss Per Class A Ordinary Shares</t>
  </si>
  <si>
    <t>Accordingly, basic and diluted loss per Class A ordinary
shares is calculated as follows:
For the Three Months
Ended
2020 2019
Interest income held in Trust Account $ 633,249 $ 1,125,994
Net income available to holders of Class A ordinary shares $ 633,249 $ 1,125,994
Net loss $ (777,217 ) $ (461,734 )
Less: Income attributable to Class A ordinary shares (633,249 ) (1,125,994 )
Net loss attributable to holders of Class B ordinary
shares $ (1,410,466 ) $ (1,587,728 )
Basic and diluted weighted average shares outstanding of
Class A ordinary shares 20,000,000 20,000,000
Basic and diluted net income per share, Class A $ 0.03 $ 0.06
Basic and diluted weighted average shares outstanding of
Class B ordinary shares 5,000,000 5,000,000
Basic and diluted net loss per share, Class B $ (0.28 ) $ (0.32 )</t>
  </si>
  <si>
    <t>Accordingly, basic and diluted loss per Class A ordinary
shares is calculated as follows:
For the years ended
2019 2018
Interest income held in Trust Account $ 4,108,987 $ 3,081,753
Net income available to holders of Class A ordinary shares $ 4,108,987 $ 3,081,753
Net income (loss) $ (1,317,189 ) $ 2,595,287
Less: Income attributable to Class A ordinary shares (4,108,987 ) (3,081,753 )
Net loss attributable to holders of Class B ordinary
shares $ (5,426,176 ) $ (486,466 )
Basic and diluted weighted average shares outstanding of Class A
ordinary shares 20,000,000 20,000,000
Basic and diluted net income per share, Class A $ 0.21 $ 0.15
Basic and diluted weighted average shares outstanding of Class B
ordinary shares 5,000,000 5,000,000
Basic and diluted net loss per share, Class B $ (1.09 ) $ (0.10 )</t>
  </si>
  <si>
    <t>Accordingly, basic and diluted loss per Class A ordinary
shares is calculated as follows:
For the Year For the period
Interest income $ 3,081,753 $
—
Expenses available to be paid with interest income from Trust
—
—
Net income available to holders of Class A ordinary shares 3,081,753
—
Net income (loss) $ 2,595,287 $ (8,819 )
Less: Income attributable to Class A ordinary shares (3,081,753 )
—
Net income (loss) attributable to holders of Class B ordinary
shares $ (486,466 ) $ (8,819 )
Basic and diluted weighted average shares outstanding of
Class A ordinary shares 20,000,000
—
Basic and diluted net income per share, Class A $ 0.15 $
—
Basic and diluted weighted average shares outstanding of
Class B ordinary shares 5,000,000 5,000,000
Basic and diluted net loss per share, Class B $ (0.10 ) $
—</t>
  </si>
  <si>
    <t>Fair Value Measurements (Tables)</t>
  </si>
  <si>
    <t>Summary of Information about Company's Assets Measured on Recurring Basis</t>
  </si>
  <si>
    <t>The following table presents information about the Company’s
assets that are measured on a recurring basis as of March 31,
2020 and December 31, 2019 and indicates the fair value
hierarchy of the valuation techniques that the Company utilized to
determine such fair value.
March 31, 2020
Description Quoted Prices Significant Significant
Investments held in Trust Account at March 31, 2020 $ 200,693,450 $
— $
—
December 31, 2019
Description Quoted Prices Significant Significant
Investments held in Trust Account at December 31, 2019 $ 207,190,740 $
— $
—</t>
  </si>
  <si>
    <t xml:space="preserve">The following table presents information about the Company’s
assets that are measured on a recurring basis as of
December 31, 2019 and 2018 and indicates the fair value
hierarchy of the valuation techniques that the Company utilized to
determine such fair value.
Description Quoted Prices Significant Significant
Investments held in Trust Account at December 31, 2019 $ 207,190,740 $
— $
—
Description Quoted Prices Significant Significant
Investments held in Trust Account at December 31, 2018 $ 203,081,753 $
— $
— </t>
  </si>
  <si>
    <t xml:space="preserve">The following table presents information about the Company’s
assets that are measured on a recurring basis as of
December 31, 2018 and indicates the fair value hierarchy of
the valuation techniques that the Company utilized to determine
such fair value.
Description Quoted Prices in Active (Level 1) Significant Observable (Level 2) Significant Unobservable (Level 3)
Investments held in Trust Account $ 203,081,753 $ 0 $ 0 </t>
  </si>
  <si>
    <t>Description of Organization and Business Operations - Additional Information (Detail) - USD ($)</t>
  </si>
  <si>
    <t>Feb. 15, 2018</t>
  </si>
  <si>
    <t>Feb. 28, 2018</t>
  </si>
  <si>
    <t>Feb. 11, 2020</t>
  </si>
  <si>
    <t>Feb. 06, 2020</t>
  </si>
  <si>
    <t>Organization and Summary of Significant Accounting Policies Disclosure [Line Items]</t>
  </si>
  <si>
    <t>Date of incorporation</t>
  </si>
  <si>
    <t>Nov. 29,
		2017</t>
  </si>
  <si>
    <t>Gross proceeds from initial public offering</t>
  </si>
  <si>
    <t>Proceeds from sale of private placement units</t>
  </si>
  <si>
    <t>Minimum percentage of fair market value of business acquisition to trust account balance</t>
  </si>
  <si>
    <t>80.00%</t>
  </si>
  <si>
    <t>Minimum ownership percentage to be acquired for not to be registered as an investment company</t>
  </si>
  <si>
    <t>50.00%</t>
  </si>
  <si>
    <t>Net tangible assets</t>
  </si>
  <si>
    <t>Shares redemption obligation percentage</t>
  </si>
  <si>
    <t>100.00%</t>
  </si>
  <si>
    <t>Period for business combination from closing of Initial Public Offering</t>
  </si>
  <si>
    <t>24 months</t>
  </si>
  <si>
    <t>Interest to pay dissolution expenses</t>
  </si>
  <si>
    <t>Business combination and initial public offering completion period description</t>
  </si>
  <si>
    <t>If the Company is unable to complete a Business Combination by July 31,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t>
  </si>
  <si>
    <t>If the Company is unable to complete a Business Combination within 24 months from the closing of the Initial Public Offering, or July 31,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t>
  </si>
  <si>
    <t>Amount available in operating bank account</t>
  </si>
  <si>
    <t>Interest available</t>
  </si>
  <si>
    <t>Working capital</t>
  </si>
  <si>
    <t>Proceeds from issuance of shares</t>
  </si>
  <si>
    <t>DMS [Member]</t>
  </si>
  <si>
    <t>Common stock per share price</t>
  </si>
  <si>
    <t>Common stock subscription by the investors</t>
  </si>
  <si>
    <t>Number of Class A ordinary shares exercised</t>
  </si>
  <si>
    <t>Class A Ordinary Shares [Member] | DMS [Member]</t>
  </si>
  <si>
    <t>Percentage of Voting Interests Acquired</t>
  </si>
  <si>
    <t>40.00%</t>
  </si>
  <si>
    <t>Redemption Price Per Share</t>
  </si>
  <si>
    <t>Aggregate redemption amount of ordinary shares</t>
  </si>
  <si>
    <t>Percentage on Common stock outstanding</t>
  </si>
  <si>
    <t>3.40%</t>
  </si>
  <si>
    <t>Percentage on Redemption of Class A ordinary shares</t>
  </si>
  <si>
    <t>96.60%</t>
  </si>
  <si>
    <t>Common stock in trust account</t>
  </si>
  <si>
    <t>Business Combination Agreement, surrender and forfeit</t>
  </si>
  <si>
    <t>Common stock, vote per share</t>
  </si>
  <si>
    <t>Common Class C [Member]</t>
  </si>
  <si>
    <t>Clairvest Group [Member]</t>
  </si>
  <si>
    <t>46.00%</t>
  </si>
  <si>
    <t>Clairvest Group [Member] | DMS [Member]</t>
  </si>
  <si>
    <t>54.00%</t>
  </si>
  <si>
    <t>PIPE Investment [Member]</t>
  </si>
  <si>
    <t>Sale of stock price per unit</t>
  </si>
  <si>
    <t>Number of shares issued</t>
  </si>
  <si>
    <t>Sponsor [Member]</t>
  </si>
  <si>
    <t>Loans from sponsor</t>
  </si>
  <si>
    <t>Loan repayment date</t>
  </si>
  <si>
    <t>Feb. 20,
		2018</t>
  </si>
  <si>
    <t>General and administrative expenses paid by sponsor</t>
  </si>
  <si>
    <t>Sponsor [Member] | Maximum [Member]</t>
  </si>
  <si>
    <t>Sale of units in initial public offering</t>
  </si>
  <si>
    <t>IPO [Member] | Class A Ordinary Shares [Member]</t>
  </si>
  <si>
    <t>IPO [Member] | Class A Ordinary Shares [Member] | Maximum [Member]</t>
  </si>
  <si>
    <t>Shares redemption percentage</t>
  </si>
  <si>
    <t>15.00%</t>
  </si>
  <si>
    <t>Over-Allotment Option [Member]</t>
  </si>
  <si>
    <t>Underwriters option granted, period</t>
  </si>
  <si>
    <t>45 days</t>
  </si>
  <si>
    <t>Number of additional units purchased by underwriters</t>
  </si>
  <si>
    <t>Private Placement [Member]</t>
  </si>
  <si>
    <t>Business Combination Agreement, issued</t>
  </si>
  <si>
    <t>Private Placement [Member] | Class B Ordinary Shares [Member]</t>
  </si>
  <si>
    <t>Initial Public Offering And Private Placement [Member]</t>
  </si>
  <si>
    <t>Summary of Significant Accounting Policies - Additional information (Detail) - USD ($)</t>
  </si>
  <si>
    <t>Accounting Policies [Line Items]</t>
  </si>
  <si>
    <t>Federal depository insurance coverage</t>
  </si>
  <si>
    <t>Unrecognized tax benefits</t>
  </si>
  <si>
    <t>Amounts accrued for interest or penalties</t>
  </si>
  <si>
    <t>Income tax value recorded</t>
  </si>
  <si>
    <t>Diluted securities for net income per share calculation</t>
  </si>
  <si>
    <t>Number of shares of ordinary shares subject to possible redemption</t>
  </si>
  <si>
    <t>Summary of Significant Accounting Policies - Schedule of Basic and Diluted Loss Per Class A Ordinary Shares (Detail) - USD ($)</t>
  </si>
  <si>
    <t>Net income (loss) attributable to holders of ordinary shares</t>
  </si>
  <si>
    <t>Basic and diluted weighted average shares outstanding of ordinary shares</t>
  </si>
  <si>
    <t>Basic and diluted net income per share</t>
  </si>
  <si>
    <t>Initial Public Offering - Additional Information (Detail) - IPO [Member]</t>
  </si>
  <si>
    <t>Feb. 15, 2018$ / sharesshares</t>
  </si>
  <si>
    <t>Subsidiary, Sale of Stock [Line Items]</t>
  </si>
  <si>
    <t>Sale of units, shares</t>
  </si>
  <si>
    <t>Unit price per share | $ / shares</t>
  </si>
  <si>
    <t>Number of warrants included in each unit</t>
  </si>
  <si>
    <t>Number of shares of common stock converted from each warrant (in shares)</t>
  </si>
  <si>
    <t>Warrant exercise price | $ / shares</t>
  </si>
  <si>
    <t>Public Warrants [Member]</t>
  </si>
  <si>
    <t>Number of common shares included in each unit</t>
  </si>
  <si>
    <t>Related Party Transactions - Additional Information (Detail) - USD ($)</t>
  </si>
  <si>
    <t>Feb. 20, 2018</t>
  </si>
  <si>
    <t>Dec. 08, 2017</t>
  </si>
  <si>
    <t>Related Party Transaction [Line Items]</t>
  </si>
  <si>
    <t>Repayment of loan</t>
  </si>
  <si>
    <t>Related party accrued expenses</t>
  </si>
  <si>
    <t>Sponsor [Member] | Related Party Loans [Member]</t>
  </si>
  <si>
    <t>Loan from related party</t>
  </si>
  <si>
    <t>Sponsor [Member] | Working Capital Loans [Member]</t>
  </si>
  <si>
    <t>Loans convertible in to warrants</t>
  </si>
  <si>
    <t>Purchase price of private placement warrants</t>
  </si>
  <si>
    <t>Sponsor [Member] | Administrative Support Agreement [Member]</t>
  </si>
  <si>
    <t>Office space, utilities and secretarial and administrative support expenses</t>
  </si>
  <si>
    <t>Related party transaction expense</t>
  </si>
  <si>
    <t>Private Placement [Member] | Sponsor [Member]</t>
  </si>
  <si>
    <t>Number of warrants purchased</t>
  </si>
  <si>
    <t>Price per warrant</t>
  </si>
  <si>
    <t>Repurchase of shares surrendered by sponsor</t>
  </si>
  <si>
    <t>Common stock shares outstanding</t>
  </si>
  <si>
    <t>Class B Ordinary Shares [Member] | Founder [Member]</t>
  </si>
  <si>
    <t>Number of founder shares purchased by sponsor</t>
  </si>
  <si>
    <t>Closing price of common stock</t>
  </si>
  <si>
    <t>Consideration for surrender of shares</t>
  </si>
  <si>
    <t>Founder shares, earliest period to transfer, assign or sell</t>
  </si>
  <si>
    <t>1 year</t>
  </si>
  <si>
    <t>Founder shares, threshold trading days</t>
  </si>
  <si>
    <t>20 days</t>
  </si>
  <si>
    <t>Founder shares, threshold consecutive trading days</t>
  </si>
  <si>
    <t>30 days</t>
  </si>
  <si>
    <t>Founder shares, commencement period</t>
  </si>
  <si>
    <t>150 days</t>
  </si>
  <si>
    <t>Period to complete initial business combination</t>
  </si>
  <si>
    <t>Class A Ordinary Shares [Member] | Founder [Member]</t>
  </si>
  <si>
    <t>Sale of stock, description of transaction</t>
  </si>
  <si>
    <t>(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t>
  </si>
  <si>
    <t>Class A Ordinary Shares [Member] | Private Placement [Member] | Sponsor [Member]</t>
  </si>
  <si>
    <t>Number of shares of common stock converted from each warrant</t>
  </si>
  <si>
    <t>Warrant exercise price</t>
  </si>
  <si>
    <t>Commitments &amp; Contingencies - Additional Information (Detail) - USD ($)</t>
  </si>
  <si>
    <t>Commitments and Contingencies [Line Items]</t>
  </si>
  <si>
    <t>Underwriters option period</t>
  </si>
  <si>
    <t>Underwriters option expiry date</t>
  </si>
  <si>
    <t>Mar. 29,
		2018</t>
  </si>
  <si>
    <t>Underwriting discount per unit</t>
  </si>
  <si>
    <t>Payment for underwriting discount</t>
  </si>
  <si>
    <t>Deferred underwriting commissions per unit</t>
  </si>
  <si>
    <t>Deferred underwriting commission</t>
  </si>
  <si>
    <t>Number of additional shares granted</t>
  </si>
  <si>
    <t>Sale price per unit</t>
  </si>
  <si>
    <t>Shareholder's Equity - Additional Information (Detail) - USD ($)</t>
  </si>
  <si>
    <t>Stockholders Equity Disclosure [Line Items]</t>
  </si>
  <si>
    <t>Ordinary shares issued or outstanding</t>
  </si>
  <si>
    <t>Consideration for surrender of ordinary shares by certain shareholder</t>
  </si>
  <si>
    <t>Ordinary shares, shares outstanding including forfeitures</t>
  </si>
  <si>
    <t>Over-allotment option expiration date</t>
  </si>
  <si>
    <t>Ownership percentage held by initial shareholders</t>
  </si>
  <si>
    <t>20.00%</t>
  </si>
  <si>
    <t>Common stock, voting rights</t>
  </si>
  <si>
    <t>Holders of Class B ordinary shares are entitled to one vote for each share.</t>
  </si>
  <si>
    <t>Ordinary shares, shares issued during the period</t>
  </si>
  <si>
    <t>Warrants, description</t>
  </si>
  <si>
    <t>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t>
  </si>
  <si>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t>
  </si>
  <si>
    <t>Warrants expiration period</t>
  </si>
  <si>
    <t>5 years</t>
  </si>
  <si>
    <t>Price per warrants</t>
  </si>
  <si>
    <t>Redemption period of warrants</t>
  </si>
  <si>
    <t>Fair Value Measurements - Summary of Information about Company's Assets Measured on Recurring Basis (Detail) - USD ($)</t>
  </si>
  <si>
    <t>Fair Value, Assets and Liabilities Measured on Recurring and Nonrecurring Basis [Line Items]</t>
  </si>
  <si>
    <t>Cash equivalents held in Trust Account</t>
  </si>
  <si>
    <t>Fair Value, Measurements, Recurring [Member] | Quoted Prices in Active Markets (Level 1) [Member]</t>
  </si>
  <si>
    <t>Fair Value, Measurements, Recurring [Member] | Significant Other Observable Inputs (Level 2) [Member]</t>
  </si>
  <si>
    <t>Fair Value, Measurements, Recurring [Member] | Significant Other Unobservable Inputs (Level 3)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151</v>
      </c>
      <c r="B1" s="2" t="s">
        <v>1</v>
      </c>
      <c r="C1" s="2" t="s">
        <v>63</v>
      </c>
    </row>
    <row r="2" spans="1:4">
      <c r="B2" s="2" t="s">
        <v>2</v>
      </c>
      <c r="C2" s="2" t="s">
        <v>19</v>
      </c>
      <c r="D2" s="2" t="s">
        <v>20</v>
      </c>
    </row>
    <row r="3" spans="1:4">
      <c r="A3" s="3" t="s">
        <v>152</v>
      </c>
    </row>
    <row r="4" spans="1:4">
      <c r="A4" s="4" t="s">
        <v>151</v>
      </c>
      <c r="B4" s="4" t="s">
        <v>153</v>
      </c>
      <c r="C4" s="4" t="s">
        <v>154</v>
      </c>
      <c r="D4" s="4" t="s">
        <v>155</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4"/>
    <col customWidth="1" max="2" min="2" width="80"/>
    <col customWidth="1" max="3" min="3" width="80"/>
    <col customWidth="1" max="4" min="4" width="80"/>
  </cols>
  <sheetData>
    <row r="1" spans="1:4">
      <c r="A1" s="1" t="s">
        <v>156</v>
      </c>
      <c r="B1" s="2" t="s">
        <v>1</v>
      </c>
      <c r="C1" s="2" t="s">
        <v>63</v>
      </c>
    </row>
    <row r="2" spans="1:4">
      <c r="B2" s="2" t="s">
        <v>2</v>
      </c>
      <c r="C2" s="2" t="s">
        <v>19</v>
      </c>
      <c r="D2" s="2" t="s">
        <v>20</v>
      </c>
    </row>
    <row r="3" spans="1:4">
      <c r="A3" s="3" t="s">
        <v>157</v>
      </c>
    </row>
    <row r="4" spans="1:4">
      <c r="A4" s="4" t="s">
        <v>156</v>
      </c>
      <c r="B4" s="4" t="s">
        <v>158</v>
      </c>
      <c r="C4" s="4" t="s">
        <v>159</v>
      </c>
      <c r="D4" s="4" t="s">
        <v>159</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160</v>
      </c>
      <c r="B1" s="2" t="s">
        <v>1</v>
      </c>
      <c r="C1" s="2" t="s">
        <v>63</v>
      </c>
    </row>
    <row r="2" spans="1:4">
      <c r="B2" s="2" t="s">
        <v>2</v>
      </c>
      <c r="C2" s="2" t="s">
        <v>19</v>
      </c>
      <c r="D2" s="2" t="s">
        <v>20</v>
      </c>
    </row>
    <row r="3" spans="1:4">
      <c r="A3" s="3" t="s">
        <v>161</v>
      </c>
    </row>
    <row r="4" spans="1:4">
      <c r="A4" s="4" t="s">
        <v>160</v>
      </c>
      <c r="B4" s="4" t="s">
        <v>162</v>
      </c>
      <c r="C4" s="4" t="s">
        <v>163</v>
      </c>
      <c r="D4" s="4" t="s">
        <v>164</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s>
  <sheetData>
    <row r="1" spans="1:4">
      <c r="A1" s="1" t="s">
        <v>165</v>
      </c>
      <c r="B1" s="2" t="s">
        <v>1</v>
      </c>
      <c r="C1" s="2" t="s">
        <v>63</v>
      </c>
    </row>
    <row r="2" spans="1:4">
      <c r="B2" s="2" t="s">
        <v>2</v>
      </c>
      <c r="C2" s="2" t="s">
        <v>19</v>
      </c>
      <c r="D2" s="2" t="s">
        <v>20</v>
      </c>
    </row>
    <row r="3" spans="1:4">
      <c r="A3" s="3" t="s">
        <v>166</v>
      </c>
    </row>
    <row r="4" spans="1:4">
      <c r="A4" s="4" t="s">
        <v>165</v>
      </c>
      <c r="B4" s="4" t="s">
        <v>167</v>
      </c>
      <c r="C4" s="4" t="s">
        <v>168</v>
      </c>
      <c r="D4" s="4" t="s">
        <v>168</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80"/>
  </cols>
  <sheetData>
    <row r="1" spans="1:4">
      <c r="A1" s="1" t="s">
        <v>169</v>
      </c>
      <c r="B1" s="2" t="s">
        <v>1</v>
      </c>
      <c r="C1" s="2" t="s">
        <v>63</v>
      </c>
    </row>
    <row r="2" spans="1:4">
      <c r="B2" s="2" t="s">
        <v>2</v>
      </c>
      <c r="C2" s="2" t="s">
        <v>19</v>
      </c>
      <c r="D2" s="2" t="s">
        <v>20</v>
      </c>
    </row>
    <row r="3" spans="1:4">
      <c r="A3" s="3" t="s">
        <v>170</v>
      </c>
    </row>
    <row r="4" spans="1:4">
      <c r="A4" s="4" t="s">
        <v>169</v>
      </c>
      <c r="B4" s="4" t="s">
        <v>171</v>
      </c>
      <c r="C4" s="4" t="s">
        <v>172</v>
      </c>
      <c r="D4" s="4" t="s">
        <v>173</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80"/>
    <col customWidth="1" max="3" min="3" width="80"/>
    <col customWidth="1" max="4" min="4" width="80"/>
  </cols>
  <sheetData>
    <row r="1" spans="1:4">
      <c r="A1" s="1" t="s">
        <v>174</v>
      </c>
      <c r="B1" s="2" t="s">
        <v>1</v>
      </c>
      <c r="C1" s="2" t="s">
        <v>63</v>
      </c>
    </row>
    <row r="2" spans="1:4">
      <c r="B2" s="2" t="s">
        <v>2</v>
      </c>
      <c r="C2" s="2" t="s">
        <v>19</v>
      </c>
      <c r="D2" s="2" t="s">
        <v>20</v>
      </c>
    </row>
    <row r="3" spans="1:4">
      <c r="A3" s="3" t="s">
        <v>175</v>
      </c>
    </row>
    <row r="4" spans="1:4">
      <c r="A4" s="4" t="s">
        <v>174</v>
      </c>
      <c r="B4" s="4" t="s">
        <v>176</v>
      </c>
      <c r="C4" s="4" t="s">
        <v>177</v>
      </c>
      <c r="D4" s="4" t="s">
        <v>178</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80"/>
    <col customWidth="1" max="3" min="3" width="80"/>
    <col customWidth="1" max="4" min="4" width="80"/>
  </cols>
  <sheetData>
    <row r="1" spans="1:4">
      <c r="A1" s="1" t="s">
        <v>179</v>
      </c>
      <c r="B1" s="2" t="s">
        <v>1</v>
      </c>
      <c r="C1" s="2" t="s">
        <v>63</v>
      </c>
    </row>
    <row r="2" spans="1:4">
      <c r="B2" s="2" t="s">
        <v>2</v>
      </c>
      <c r="C2" s="2" t="s">
        <v>19</v>
      </c>
      <c r="D2" s="2" t="s">
        <v>20</v>
      </c>
    </row>
    <row r="3" spans="1:4">
      <c r="A3" s="3" t="s">
        <v>180</v>
      </c>
    </row>
    <row r="4" spans="1:4">
      <c r="A4" s="4" t="s">
        <v>179</v>
      </c>
      <c r="B4" s="4" t="s">
        <v>181</v>
      </c>
      <c r="C4" s="4" t="s">
        <v>182</v>
      </c>
      <c r="D4" s="4" t="s">
        <v>183</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s>
  <sheetData>
    <row r="1" spans="1:4">
      <c r="A1" s="1" t="s">
        <v>184</v>
      </c>
      <c r="B1" s="2" t="s">
        <v>1</v>
      </c>
      <c r="C1" s="2" t="s">
        <v>63</v>
      </c>
    </row>
    <row r="2" spans="1:4">
      <c r="B2" s="2" t="s">
        <v>2</v>
      </c>
      <c r="C2" s="2" t="s">
        <v>19</v>
      </c>
      <c r="D2" s="2" t="s">
        <v>20</v>
      </c>
    </row>
    <row r="3" spans="1:4">
      <c r="A3" s="3" t="s">
        <v>152</v>
      </c>
    </row>
    <row r="4" spans="1:4">
      <c r="A4" s="4" t="s">
        <v>185</v>
      </c>
      <c r="B4" s="4" t="s">
        <v>186</v>
      </c>
      <c r="C4" s="4" t="s">
        <v>187</v>
      </c>
      <c r="D4" s="4" t="s">
        <v>187</v>
      </c>
    </row>
    <row r="5" spans="1:4">
      <c r="A5" s="4" t="s">
        <v>188</v>
      </c>
      <c r="B5" s="4" t="s">
        <v>189</v>
      </c>
      <c r="C5" s="4" t="s">
        <v>190</v>
      </c>
      <c r="D5" s="4" t="s">
        <v>190</v>
      </c>
    </row>
    <row r="6" spans="1:4">
      <c r="A6" s="4" t="s">
        <v>191</v>
      </c>
      <c r="B6" s="4" t="s">
        <v>192</v>
      </c>
      <c r="C6" s="4" t="s">
        <v>193</v>
      </c>
      <c r="D6" s="4" t="s">
        <v>194</v>
      </c>
    </row>
    <row r="7" spans="1:4">
      <c r="A7" s="4" t="s">
        <v>195</v>
      </c>
      <c r="B7" s="4" t="s">
        <v>196</v>
      </c>
      <c r="C7" s="4" t="s">
        <v>197</v>
      </c>
      <c r="D7" s="4" t="s">
        <v>198</v>
      </c>
    </row>
    <row r="8" spans="1:4">
      <c r="A8" s="4" t="s">
        <v>199</v>
      </c>
      <c r="B8" s="4" t="s">
        <v>200</v>
      </c>
      <c r="C8" s="4" t="s">
        <v>201</v>
      </c>
      <c r="D8" s="4" t="s">
        <v>202</v>
      </c>
    </row>
    <row r="9" spans="1:4">
      <c r="A9" s="4" t="s">
        <v>203</v>
      </c>
      <c r="B9" s="4" t="s">
        <v>204</v>
      </c>
      <c r="C9" s="4" t="s">
        <v>204</v>
      </c>
      <c r="D9" s="4" t="s">
        <v>204</v>
      </c>
    </row>
    <row r="10" spans="1:4">
      <c r="A10" s="4" t="s">
        <v>174</v>
      </c>
      <c r="B10" s="4" t="s">
        <v>205</v>
      </c>
      <c r="C10" s="4" t="s">
        <v>205</v>
      </c>
      <c r="D10" s="4" t="s">
        <v>205</v>
      </c>
    </row>
    <row r="11" spans="1:4">
      <c r="A11" s="4" t="s">
        <v>206</v>
      </c>
      <c r="B11" s="4" t="s">
        <v>207</v>
      </c>
      <c r="C11" s="4" t="s">
        <v>207</v>
      </c>
      <c r="D11" s="4" t="s">
        <v>207</v>
      </c>
    </row>
    <row r="12" spans="1:4">
      <c r="A12" s="4" t="s">
        <v>208</v>
      </c>
      <c r="B12" s="4" t="s">
        <v>209</v>
      </c>
      <c r="C12" s="4" t="s">
        <v>209</v>
      </c>
      <c r="D12" s="4" t="s">
        <v>210</v>
      </c>
    </row>
    <row r="13" spans="1:4">
      <c r="A13" s="4" t="s">
        <v>211</v>
      </c>
      <c r="B13" s="4" t="s">
        <v>212</v>
      </c>
      <c r="C13" s="4" t="s">
        <v>212</v>
      </c>
      <c r="D13" s="4" t="s">
        <v>212</v>
      </c>
    </row>
    <row r="14" spans="1:4">
      <c r="A14" s="4" t="s">
        <v>213</v>
      </c>
      <c r="B14" s="4" t="s">
        <v>214</v>
      </c>
      <c r="C14" s="4" t="s">
        <v>215</v>
      </c>
      <c r="D14" s="4" t="s">
        <v>216</v>
      </c>
    </row>
    <row r="15" spans="1:4">
      <c r="A15" s="4" t="s">
        <v>217</v>
      </c>
      <c r="B15" s="4" t="s">
        <v>218</v>
      </c>
      <c r="C15" s="4" t="s">
        <v>218</v>
      </c>
      <c r="D15" s="4" t="s">
        <v>219</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s>
  <sheetData>
    <row r="1" spans="1:4">
      <c r="A1" s="1" t="s">
        <v>220</v>
      </c>
      <c r="B1" s="2" t="s">
        <v>1</v>
      </c>
      <c r="C1" s="2" t="s">
        <v>63</v>
      </c>
    </row>
    <row r="2" spans="1:4">
      <c r="B2" s="2" t="s">
        <v>2</v>
      </c>
      <c r="C2" s="2" t="s">
        <v>19</v>
      </c>
      <c r="D2" s="2" t="s">
        <v>20</v>
      </c>
    </row>
    <row r="3" spans="1:4">
      <c r="A3" s="3" t="s">
        <v>221</v>
      </c>
    </row>
    <row r="4" spans="1:4">
      <c r="A4" s="4" t="s">
        <v>222</v>
      </c>
      <c r="B4" s="4" t="s">
        <v>223</v>
      </c>
      <c r="C4" s="4" t="s">
        <v>224</v>
      </c>
      <c r="D4" s="4" t="s">
        <v>225</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226</v>
      </c>
      <c r="B1" s="2" t="s">
        <v>1</v>
      </c>
      <c r="C1" s="2" t="s">
        <v>63</v>
      </c>
    </row>
    <row r="2" spans="1:4">
      <c r="B2" s="2" t="s">
        <v>2</v>
      </c>
      <c r="C2" s="2" t="s">
        <v>19</v>
      </c>
      <c r="D2" s="2" t="s">
        <v>20</v>
      </c>
    </row>
    <row r="3" spans="1:4">
      <c r="A3" s="3" t="s">
        <v>175</v>
      </c>
    </row>
    <row r="4" spans="1:4">
      <c r="A4" s="4" t="s">
        <v>227</v>
      </c>
      <c r="B4" s="4" t="s">
        <v>228</v>
      </c>
      <c r="C4" s="4" t="s">
        <v>229</v>
      </c>
      <c r="D4" s="4" t="s">
        <v>23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v>
      </c>
      <c r="B1" s="2" t="s">
        <v>2</v>
      </c>
      <c r="C1" s="2" t="s">
        <v>19</v>
      </c>
      <c r="D1" s="2" t="s">
        <v>20</v>
      </c>
      <c r="E1" s="2" t="s">
        <v>21</v>
      </c>
    </row>
    <row r="2" spans="1:5">
      <c r="A2" s="3" t="s">
        <v>22</v>
      </c>
    </row>
    <row r="3" spans="1:5">
      <c r="A3" s="4" t="s">
        <v>23</v>
      </c>
      <c r="B3" s="5" t="n">
        <v>243</v>
      </c>
      <c r="C3" s="5" t="n">
        <v>243</v>
      </c>
      <c r="D3" s="5" t="n">
        <v>550164</v>
      </c>
      <c r="E3" s="5" t="n">
        <v>112681</v>
      </c>
    </row>
    <row r="4" spans="1:5">
      <c r="A4" s="4" t="s">
        <v>24</v>
      </c>
      <c r="B4" s="6" t="n">
        <v>84992</v>
      </c>
      <c r="C4" s="6" t="n">
        <v>39567</v>
      </c>
      <c r="D4" s="6" t="n">
        <v>143675</v>
      </c>
    </row>
    <row r="5" spans="1:5">
      <c r="A5" s="4" t="s">
        <v>25</v>
      </c>
      <c r="B5" s="6" t="n">
        <v>85235</v>
      </c>
      <c r="C5" s="6" t="n">
        <v>39810</v>
      </c>
      <c r="D5" s="6" t="n">
        <v>693839</v>
      </c>
      <c r="E5" s="6" t="n">
        <v>112681</v>
      </c>
    </row>
    <row r="6" spans="1:5">
      <c r="A6" s="4" t="s">
        <v>26</v>
      </c>
      <c r="B6" s="6" t="n">
        <v>200693450</v>
      </c>
      <c r="C6" s="6" t="n">
        <v>207190740</v>
      </c>
      <c r="D6" s="6" t="n">
        <v>203081753</v>
      </c>
    </row>
    <row r="7" spans="1:5">
      <c r="A7" s="4" t="s">
        <v>27</v>
      </c>
      <c r="E7" s="6" t="n">
        <v>276511</v>
      </c>
    </row>
    <row r="8" spans="1:5">
      <c r="A8" s="4" t="s">
        <v>28</v>
      </c>
      <c r="B8" s="6" t="n">
        <v>200778685</v>
      </c>
      <c r="C8" s="6" t="n">
        <v>207230550</v>
      </c>
      <c r="D8" s="6" t="n">
        <v>203775592</v>
      </c>
      <c r="E8" s="6" t="n">
        <v>389192</v>
      </c>
    </row>
    <row r="9" spans="1:5">
      <c r="A9" s="3" t="s">
        <v>29</v>
      </c>
    </row>
    <row r="10" spans="1:5">
      <c r="A10" s="4" t="s">
        <v>30</v>
      </c>
      <c r="B10" s="6" t="n">
        <v>3649900</v>
      </c>
      <c r="C10" s="6" t="n">
        <v>2860900</v>
      </c>
      <c r="E10" s="6" t="n">
        <v>214261</v>
      </c>
    </row>
    <row r="11" spans="1:5">
      <c r="A11" s="4" t="s">
        <v>31</v>
      </c>
      <c r="B11" s="6" t="n">
        <v>80000</v>
      </c>
      <c r="C11" s="6" t="n">
        <v>50000</v>
      </c>
      <c r="D11" s="6" t="n">
        <v>105000</v>
      </c>
    </row>
    <row r="12" spans="1:5">
      <c r="A12" s="4" t="s">
        <v>32</v>
      </c>
      <c r="B12" s="6" t="n">
        <v>1035809</v>
      </c>
      <c r="C12" s="6" t="n">
        <v>386687</v>
      </c>
    </row>
    <row r="13" spans="1:5">
      <c r="A13" s="4" t="s">
        <v>33</v>
      </c>
      <c r="B13" s="6" t="n">
        <v>1571639</v>
      </c>
      <c r="C13" s="6" t="n">
        <v>1583870</v>
      </c>
      <c r="D13" s="6" t="n">
        <v>4310</v>
      </c>
      <c r="E13" s="6" t="n">
        <v>3750</v>
      </c>
    </row>
    <row r="14" spans="1:5">
      <c r="A14" s="4" t="s">
        <v>34</v>
      </c>
      <c r="E14" s="6" t="n">
        <v>155000</v>
      </c>
    </row>
    <row r="15" spans="1:5">
      <c r="A15" s="4" t="s">
        <v>35</v>
      </c>
      <c r="B15" s="6" t="n">
        <v>6337348</v>
      </c>
      <c r="C15" s="6" t="n">
        <v>4881457</v>
      </c>
      <c r="D15" s="6" t="n">
        <v>109310</v>
      </c>
      <c r="E15" s="6" t="n">
        <v>373011</v>
      </c>
    </row>
    <row r="16" spans="1:5">
      <c r="A16" s="4" t="s">
        <v>36</v>
      </c>
      <c r="B16" s="6" t="n">
        <v>7000000</v>
      </c>
      <c r="C16" s="6" t="n">
        <v>7000000</v>
      </c>
      <c r="D16" s="6" t="n">
        <v>7000000</v>
      </c>
    </row>
    <row r="17" spans="1:5">
      <c r="A17" s="4" t="s">
        <v>37</v>
      </c>
      <c r="B17" s="6" t="n">
        <v>13337348</v>
      </c>
      <c r="C17" s="6" t="n">
        <v>11881457</v>
      </c>
      <c r="D17" s="6" t="n">
        <v>7109310</v>
      </c>
      <c r="E17" s="6" t="n">
        <v>373011</v>
      </c>
    </row>
    <row r="18" spans="1:5">
      <c r="A18" s="4" t="s">
        <v>38</v>
      </c>
      <c r="B18" s="4" t="s">
        <v>39</v>
      </c>
      <c r="C18" s="4" t="s">
        <v>39</v>
      </c>
      <c r="D18" s="4" t="s">
        <v>39</v>
      </c>
      <c r="E18" s="4" t="s">
        <v>39</v>
      </c>
    </row>
    <row r="19" spans="1:5">
      <c r="A19" s="3" t="s">
        <v>40</v>
      </c>
    </row>
    <row r="20" spans="1:5">
      <c r="A20" s="4" t="s">
        <v>41</v>
      </c>
      <c r="C20" s="6" t="n">
        <v>0</v>
      </c>
      <c r="D20" s="6" t="n">
        <v>0</v>
      </c>
      <c r="E20" s="6" t="n">
        <v>0</v>
      </c>
    </row>
    <row r="21" spans="1:5">
      <c r="A21" s="4" t="s">
        <v>42</v>
      </c>
      <c r="B21" s="6" t="n">
        <v>4507338</v>
      </c>
      <c r="C21" s="6" t="n">
        <v>3730127</v>
      </c>
      <c r="D21" s="6" t="n">
        <v>2412951</v>
      </c>
      <c r="E21" s="6" t="n">
        <v>24425</v>
      </c>
    </row>
    <row r="22" spans="1:5">
      <c r="A22" s="4" t="s">
        <v>43</v>
      </c>
      <c r="B22" s="6" t="n">
        <v>492062</v>
      </c>
      <c r="C22" s="6" t="n">
        <v>1269279</v>
      </c>
      <c r="D22" s="6" t="n">
        <v>2586468</v>
      </c>
      <c r="E22" s="6" t="n">
        <v>-8819</v>
      </c>
    </row>
    <row r="23" spans="1:5">
      <c r="A23" s="4" t="s">
        <v>44</v>
      </c>
      <c r="B23" s="6" t="n">
        <v>5000007</v>
      </c>
      <c r="C23" s="6" t="n">
        <v>5000003</v>
      </c>
      <c r="D23" s="6" t="n">
        <v>5000002</v>
      </c>
      <c r="E23" s="6" t="n">
        <v>16181</v>
      </c>
    </row>
    <row r="24" spans="1:5">
      <c r="A24" s="4" t="s">
        <v>45</v>
      </c>
      <c r="B24" s="6" t="n">
        <v>200778685</v>
      </c>
      <c r="C24" s="6" t="n">
        <v>207230550</v>
      </c>
      <c r="D24" s="6" t="n">
        <v>203775592</v>
      </c>
      <c r="E24" s="6" t="n">
        <v>389192</v>
      </c>
    </row>
    <row r="25" spans="1:5">
      <c r="A25" s="4" t="s">
        <v>46</v>
      </c>
    </row>
    <row r="26" spans="1:5">
      <c r="A26" s="3" t="s">
        <v>29</v>
      </c>
    </row>
    <row r="27" spans="1:5">
      <c r="A27" s="4" t="s">
        <v>47</v>
      </c>
      <c r="B27" s="6" t="n">
        <v>182441330</v>
      </c>
      <c r="C27" s="6" t="n">
        <v>190349090</v>
      </c>
      <c r="D27" s="6" t="n">
        <v>191666280</v>
      </c>
    </row>
    <row r="28" spans="1:5">
      <c r="A28" s="3" t="s">
        <v>40</v>
      </c>
    </row>
    <row r="29" spans="1:5">
      <c r="A29" s="4" t="s">
        <v>48</v>
      </c>
      <c r="B29" s="6" t="n">
        <v>107</v>
      </c>
      <c r="C29" s="6" t="n">
        <v>97</v>
      </c>
      <c r="D29" s="6" t="n">
        <v>83</v>
      </c>
    </row>
    <row r="30" spans="1:5">
      <c r="A30" s="4" t="s">
        <v>44</v>
      </c>
      <c r="B30" s="6" t="n">
        <v>107</v>
      </c>
      <c r="C30" s="6" t="n">
        <v>97</v>
      </c>
      <c r="D30" s="6" t="n">
        <v>83</v>
      </c>
      <c r="E30" s="6" t="n">
        <v>0</v>
      </c>
    </row>
    <row r="31" spans="1:5">
      <c r="A31" s="4" t="s">
        <v>49</v>
      </c>
    </row>
    <row r="32" spans="1:5">
      <c r="A32" s="3" t="s">
        <v>40</v>
      </c>
    </row>
    <row r="33" spans="1:5">
      <c r="A33" s="4" t="s">
        <v>48</v>
      </c>
      <c r="B33" s="6" t="n">
        <v>500</v>
      </c>
      <c r="C33" s="6" t="n">
        <v>500</v>
      </c>
      <c r="D33" s="6" t="n">
        <v>500</v>
      </c>
      <c r="E33" s="6" t="n">
        <v>575</v>
      </c>
    </row>
    <row r="34" spans="1:5">
      <c r="A34" s="4" t="s">
        <v>44</v>
      </c>
      <c r="B34" s="5" t="n">
        <v>500</v>
      </c>
      <c r="C34" s="5" t="n">
        <v>500</v>
      </c>
      <c r="D34" s="5" t="n">
        <v>500</v>
      </c>
      <c r="E34" s="5"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80"/>
    <col customWidth="1" max="9" min="9" width="14"/>
    <col customWidth="1" max="10" min="10" width="14"/>
  </cols>
  <sheetData>
    <row r="1" spans="1:10">
      <c r="A1" s="1" t="s">
        <v>231</v>
      </c>
      <c r="B1" s="2" t="s">
        <v>232</v>
      </c>
      <c r="C1" s="2" t="s">
        <v>233</v>
      </c>
      <c r="D1" s="2" t="s">
        <v>232</v>
      </c>
      <c r="E1" s="2" t="s">
        <v>21</v>
      </c>
      <c r="F1" s="2" t="s">
        <v>2</v>
      </c>
      <c r="G1" s="2" t="s">
        <v>19</v>
      </c>
      <c r="H1" s="2" t="s">
        <v>20</v>
      </c>
      <c r="I1" s="2" t="s">
        <v>234</v>
      </c>
      <c r="J1" s="2" t="s">
        <v>235</v>
      </c>
    </row>
    <row r="2" spans="1:10">
      <c r="A2" s="3" t="s">
        <v>236</v>
      </c>
    </row>
    <row r="3" spans="1:10">
      <c r="A3" s="4" t="s">
        <v>237</v>
      </c>
      <c r="F3" s="4" t="s">
        <v>238</v>
      </c>
      <c r="G3" s="4" t="s">
        <v>238</v>
      </c>
      <c r="H3" s="4" t="s">
        <v>238</v>
      </c>
    </row>
    <row r="4" spans="1:10">
      <c r="A4" s="4" t="s">
        <v>239</v>
      </c>
      <c r="B4" s="5" t="n">
        <v>200000000</v>
      </c>
      <c r="H4" s="5" t="n">
        <v>200000000</v>
      </c>
    </row>
    <row r="5" spans="1:10">
      <c r="A5" s="4" t="s">
        <v>88</v>
      </c>
      <c r="H5" s="6" t="n">
        <v>11945186</v>
      </c>
    </row>
    <row r="6" spans="1:10">
      <c r="A6" s="4" t="s">
        <v>36</v>
      </c>
      <c r="F6" s="5" t="n">
        <v>7000000</v>
      </c>
      <c r="G6" s="5" t="n">
        <v>7000000</v>
      </c>
      <c r="H6" s="6" t="n">
        <v>7000000</v>
      </c>
    </row>
    <row r="7" spans="1:10">
      <c r="A7" s="4" t="s">
        <v>240</v>
      </c>
      <c r="B7" s="5" t="n">
        <v>6000000</v>
      </c>
      <c r="H7" s="5" t="n">
        <v>6000000</v>
      </c>
    </row>
    <row r="8" spans="1:10">
      <c r="A8" s="4" t="s">
        <v>241</v>
      </c>
      <c r="B8" s="4" t="s">
        <v>242</v>
      </c>
      <c r="D8" s="4" t="s">
        <v>242</v>
      </c>
    </row>
    <row r="9" spans="1:10">
      <c r="A9" s="4" t="s">
        <v>243</v>
      </c>
      <c r="B9" s="4" t="s">
        <v>244</v>
      </c>
      <c r="D9" s="4" t="s">
        <v>244</v>
      </c>
    </row>
    <row r="10" spans="1:10">
      <c r="A10" s="4" t="s">
        <v>245</v>
      </c>
      <c r="B10" s="5" t="n">
        <v>5000001</v>
      </c>
      <c r="D10" s="5" t="n">
        <v>5000001</v>
      </c>
    </row>
    <row r="11" spans="1:10">
      <c r="A11" s="4" t="s">
        <v>246</v>
      </c>
      <c r="F11" s="4" t="s">
        <v>247</v>
      </c>
      <c r="G11" s="4" t="s">
        <v>247</v>
      </c>
      <c r="H11" s="4" t="s">
        <v>247</v>
      </c>
    </row>
    <row r="12" spans="1:10">
      <c r="A12" s="4" t="s">
        <v>248</v>
      </c>
      <c r="F12" s="4" t="s">
        <v>249</v>
      </c>
      <c r="G12" s="4" t="s">
        <v>249</v>
      </c>
      <c r="H12" s="4" t="s">
        <v>249</v>
      </c>
    </row>
    <row r="13" spans="1:10">
      <c r="A13" s="4" t="s">
        <v>250</v>
      </c>
      <c r="F13" s="5" t="n">
        <v>100000</v>
      </c>
      <c r="G13" s="5" t="n">
        <v>100000</v>
      </c>
      <c r="H13" s="5" t="n">
        <v>100000</v>
      </c>
    </row>
    <row r="14" spans="1:10">
      <c r="A14" s="4" t="s">
        <v>251</v>
      </c>
      <c r="F14" s="4" t="s">
        <v>252</v>
      </c>
      <c r="G14" s="4" t="s">
        <v>253</v>
      </c>
      <c r="H14" s="4" t="s">
        <v>253</v>
      </c>
    </row>
    <row r="15" spans="1:10">
      <c r="A15" s="4" t="s">
        <v>254</v>
      </c>
      <c r="F15" s="5" t="n">
        <v>200</v>
      </c>
      <c r="G15" s="5" t="n">
        <v>200</v>
      </c>
      <c r="H15" s="5" t="n">
        <v>550000</v>
      </c>
    </row>
    <row r="16" spans="1:10">
      <c r="A16" s="4" t="s">
        <v>255</v>
      </c>
      <c r="F16" s="6" t="n">
        <v>693000</v>
      </c>
      <c r="G16" s="6" t="n">
        <v>7200000</v>
      </c>
      <c r="H16" s="6" t="n">
        <v>3100000</v>
      </c>
    </row>
    <row r="17" spans="1:10">
      <c r="A17" s="4" t="s">
        <v>256</v>
      </c>
      <c r="F17" s="5" t="n">
        <v>6300000</v>
      </c>
      <c r="G17" s="5" t="n">
        <v>4800000</v>
      </c>
      <c r="H17" s="5" t="n">
        <v>585000</v>
      </c>
    </row>
    <row r="18" spans="1:10">
      <c r="A18" s="4" t="s">
        <v>257</v>
      </c>
      <c r="E18" s="5" t="n">
        <v>25000</v>
      </c>
    </row>
    <row r="19" spans="1:10">
      <c r="A19" s="4" t="s">
        <v>258</v>
      </c>
    </row>
    <row r="20" spans="1:10">
      <c r="A20" s="3" t="s">
        <v>236</v>
      </c>
    </row>
    <row r="21" spans="1:10">
      <c r="A21" s="4" t="s">
        <v>259</v>
      </c>
      <c r="J21" s="5" t="n">
        <v>10</v>
      </c>
    </row>
    <row r="22" spans="1:10">
      <c r="A22" s="4" t="s">
        <v>260</v>
      </c>
      <c r="J22" s="5" t="n">
        <v>100000000</v>
      </c>
    </row>
    <row r="23" spans="1:10">
      <c r="A23" s="4" t="s">
        <v>46</v>
      </c>
    </row>
    <row r="24" spans="1:10">
      <c r="A24" s="3" t="s">
        <v>236</v>
      </c>
    </row>
    <row r="25" spans="1:10">
      <c r="A25" s="4" t="s">
        <v>259</v>
      </c>
      <c r="E25" s="7" t="n">
        <v>0.0001</v>
      </c>
      <c r="F25" s="7" t="n">
        <v>0.0001</v>
      </c>
      <c r="G25" s="7" t="n">
        <v>0.0001</v>
      </c>
      <c r="H25" s="7" t="n">
        <v>0.0001</v>
      </c>
    </row>
    <row r="26" spans="1:10">
      <c r="A26" s="4" t="s">
        <v>261</v>
      </c>
      <c r="E26" s="6" t="n">
        <v>0</v>
      </c>
      <c r="F26" s="6" t="n">
        <v>1068674</v>
      </c>
      <c r="G26" s="6" t="n">
        <v>965091</v>
      </c>
      <c r="H26" s="6" t="n">
        <v>833372</v>
      </c>
    </row>
    <row r="27" spans="1:10">
      <c r="A27" s="4" t="s">
        <v>262</v>
      </c>
    </row>
    <row r="28" spans="1:10">
      <c r="A28" s="3" t="s">
        <v>236</v>
      </c>
    </row>
    <row r="29" spans="1:10">
      <c r="A29" s="4" t="s">
        <v>259</v>
      </c>
      <c r="B29" s="5" t="n">
        <v>10</v>
      </c>
      <c r="D29" s="5" t="n">
        <v>10</v>
      </c>
    </row>
    <row r="30" spans="1:10">
      <c r="A30" s="4" t="s">
        <v>263</v>
      </c>
      <c r="J30" s="4" t="s">
        <v>264</v>
      </c>
    </row>
    <row r="31" spans="1:10">
      <c r="A31" s="4" t="s">
        <v>261</v>
      </c>
      <c r="I31" s="6" t="n">
        <v>687193</v>
      </c>
    </row>
    <row r="32" spans="1:10">
      <c r="A32" s="4" t="s">
        <v>265</v>
      </c>
      <c r="I32" s="8" t="n">
        <v>10.38</v>
      </c>
    </row>
    <row r="33" spans="1:10">
      <c r="A33" s="4" t="s">
        <v>266</v>
      </c>
      <c r="I33" s="5" t="n">
        <v>7130000</v>
      </c>
    </row>
    <row r="34" spans="1:10">
      <c r="A34" s="4" t="s">
        <v>267</v>
      </c>
      <c r="I34" s="4" t="s">
        <v>268</v>
      </c>
    </row>
    <row r="35" spans="1:10">
      <c r="A35" s="4" t="s">
        <v>269</v>
      </c>
      <c r="I35" s="4" t="s">
        <v>270</v>
      </c>
    </row>
    <row r="36" spans="1:10">
      <c r="A36" s="4" t="s">
        <v>271</v>
      </c>
      <c r="I36" s="5" t="n">
        <v>200400000</v>
      </c>
    </row>
    <row r="37" spans="1:10">
      <c r="A37" s="4" t="s">
        <v>49</v>
      </c>
    </row>
    <row r="38" spans="1:10">
      <c r="A38" s="3" t="s">
        <v>236</v>
      </c>
    </row>
    <row r="39" spans="1:10">
      <c r="A39" s="4" t="s">
        <v>259</v>
      </c>
      <c r="E39" s="7" t="n">
        <v>0.0001</v>
      </c>
      <c r="F39" s="7" t="n">
        <v>0.0001</v>
      </c>
      <c r="G39" s="7" t="n">
        <v>0.0001</v>
      </c>
      <c r="H39" s="7" t="n">
        <v>0.0001</v>
      </c>
    </row>
    <row r="40" spans="1:10">
      <c r="A40" s="4" t="s">
        <v>261</v>
      </c>
      <c r="C40" s="6" t="n">
        <v>5750000</v>
      </c>
      <c r="E40" s="6" t="n">
        <v>5750000</v>
      </c>
      <c r="F40" s="6" t="n">
        <v>5000000</v>
      </c>
      <c r="G40" s="6" t="n">
        <v>5000000</v>
      </c>
      <c r="H40" s="6" t="n">
        <v>5000000</v>
      </c>
    </row>
    <row r="41" spans="1:10">
      <c r="A41" s="4" t="s">
        <v>272</v>
      </c>
      <c r="F41" s="6" t="n">
        <v>1500000</v>
      </c>
    </row>
    <row r="42" spans="1:10">
      <c r="A42" s="4" t="s">
        <v>273</v>
      </c>
      <c r="F42" s="6" t="n">
        <v>1</v>
      </c>
    </row>
    <row r="43" spans="1:10">
      <c r="A43" s="4" t="s">
        <v>274</v>
      </c>
    </row>
    <row r="44" spans="1:10">
      <c r="A44" s="3" t="s">
        <v>236</v>
      </c>
    </row>
    <row r="45" spans="1:10">
      <c r="A45" s="4" t="s">
        <v>259</v>
      </c>
      <c r="F45" s="9" t="n">
        <v>0.001</v>
      </c>
    </row>
    <row r="46" spans="1:10">
      <c r="A46" s="4" t="s">
        <v>275</v>
      </c>
    </row>
    <row r="47" spans="1:10">
      <c r="A47" s="3" t="s">
        <v>236</v>
      </c>
    </row>
    <row r="48" spans="1:10">
      <c r="A48" s="4" t="s">
        <v>263</v>
      </c>
      <c r="J48" s="4" t="s">
        <v>276</v>
      </c>
    </row>
    <row r="49" spans="1:10">
      <c r="A49" s="4" t="s">
        <v>277</v>
      </c>
    </row>
    <row r="50" spans="1:10">
      <c r="A50" s="3" t="s">
        <v>236</v>
      </c>
    </row>
    <row r="51" spans="1:10">
      <c r="A51" s="4" t="s">
        <v>263</v>
      </c>
      <c r="J51" s="4" t="s">
        <v>278</v>
      </c>
    </row>
    <row r="52" spans="1:10">
      <c r="A52" s="4" t="s">
        <v>279</v>
      </c>
    </row>
    <row r="53" spans="1:10">
      <c r="A53" s="3" t="s">
        <v>236</v>
      </c>
    </row>
    <row r="54" spans="1:10">
      <c r="A54" s="4" t="s">
        <v>280</v>
      </c>
      <c r="G54" s="5" t="n">
        <v>10</v>
      </c>
    </row>
    <row r="55" spans="1:10">
      <c r="A55" s="4" t="s">
        <v>257</v>
      </c>
      <c r="G55" s="5" t="n">
        <v>100000000</v>
      </c>
    </row>
    <row r="56" spans="1:10">
      <c r="A56" s="4" t="s">
        <v>281</v>
      </c>
      <c r="G56" s="6" t="n">
        <v>10000000</v>
      </c>
    </row>
    <row r="57" spans="1:10">
      <c r="A57" s="4" t="s">
        <v>282</v>
      </c>
    </row>
    <row r="58" spans="1:10">
      <c r="A58" s="3" t="s">
        <v>236</v>
      </c>
    </row>
    <row r="59" spans="1:10">
      <c r="A59" s="4" t="s">
        <v>240</v>
      </c>
      <c r="F59" s="5" t="n">
        <v>6000000</v>
      </c>
      <c r="G59" s="5" t="n">
        <v>6000000</v>
      </c>
      <c r="H59" s="5" t="n">
        <v>6000000</v>
      </c>
    </row>
    <row r="60" spans="1:10">
      <c r="A60" s="4" t="s">
        <v>259</v>
      </c>
      <c r="F60" s="5" t="n">
        <v>10</v>
      </c>
      <c r="G60" s="5" t="n">
        <v>10</v>
      </c>
      <c r="H60" s="5" t="n">
        <v>10</v>
      </c>
    </row>
    <row r="61" spans="1:10">
      <c r="A61" s="4" t="s">
        <v>257</v>
      </c>
      <c r="F61" s="5" t="n">
        <v>25000</v>
      </c>
      <c r="G61" s="5" t="n">
        <v>25000</v>
      </c>
    </row>
    <row r="62" spans="1:10">
      <c r="A62" s="4" t="s">
        <v>283</v>
      </c>
      <c r="F62" s="5" t="n">
        <v>325000</v>
      </c>
      <c r="G62" s="5" t="n">
        <v>325000</v>
      </c>
    </row>
    <row r="63" spans="1:10">
      <c r="A63" s="4" t="s">
        <v>284</v>
      </c>
      <c r="F63" s="4" t="s">
        <v>285</v>
      </c>
      <c r="G63" s="4" t="s">
        <v>285</v>
      </c>
    </row>
    <row r="64" spans="1:10">
      <c r="A64" s="4" t="s">
        <v>286</v>
      </c>
      <c r="F64" s="5" t="n">
        <v>1000000</v>
      </c>
      <c r="G64" s="5" t="n">
        <v>387000</v>
      </c>
    </row>
    <row r="65" spans="1:10">
      <c r="A65" s="4" t="s">
        <v>287</v>
      </c>
    </row>
    <row r="66" spans="1:10">
      <c r="A66" s="3" t="s">
        <v>236</v>
      </c>
    </row>
    <row r="67" spans="1:10">
      <c r="A67" s="4" t="s">
        <v>283</v>
      </c>
      <c r="F67" s="5" t="n">
        <v>1500000</v>
      </c>
      <c r="G67" s="5" t="n">
        <v>1500000</v>
      </c>
      <c r="H67" s="5" t="n">
        <v>1500000</v>
      </c>
    </row>
    <row r="68" spans="1:10">
      <c r="A68" s="4" t="s">
        <v>75</v>
      </c>
    </row>
    <row r="69" spans="1:10">
      <c r="A69" s="3" t="s">
        <v>236</v>
      </c>
    </row>
    <row r="70" spans="1:10">
      <c r="A70" s="4" t="s">
        <v>288</v>
      </c>
      <c r="B70" s="6" t="n">
        <v>20000000</v>
      </c>
    </row>
    <row r="71" spans="1:10">
      <c r="A71" s="4" t="s">
        <v>280</v>
      </c>
      <c r="B71" s="5" t="n">
        <v>10</v>
      </c>
      <c r="D71" s="6" t="n">
        <v>10</v>
      </c>
    </row>
    <row r="72" spans="1:10">
      <c r="A72" s="4" t="s">
        <v>88</v>
      </c>
      <c r="H72" s="6" t="n">
        <v>11900000</v>
      </c>
    </row>
    <row r="73" spans="1:10">
      <c r="A73" s="4" t="s">
        <v>36</v>
      </c>
      <c r="H73" s="5" t="n">
        <v>7000000</v>
      </c>
    </row>
    <row r="74" spans="1:10">
      <c r="A74" s="4" t="s">
        <v>289</v>
      </c>
    </row>
    <row r="75" spans="1:10">
      <c r="A75" s="3" t="s">
        <v>236</v>
      </c>
    </row>
    <row r="76" spans="1:10">
      <c r="A76" s="4" t="s">
        <v>280</v>
      </c>
      <c r="B76" s="6" t="n">
        <v>10</v>
      </c>
      <c r="D76" s="6" t="n">
        <v>10</v>
      </c>
    </row>
    <row r="77" spans="1:10">
      <c r="A77" s="4" t="s">
        <v>281</v>
      </c>
      <c r="H77" s="6" t="n">
        <v>20000000</v>
      </c>
    </row>
    <row r="78" spans="1:10">
      <c r="A78" s="4" t="s">
        <v>290</v>
      </c>
    </row>
    <row r="79" spans="1:10">
      <c r="A79" s="3" t="s">
        <v>236</v>
      </c>
    </row>
    <row r="80" spans="1:10">
      <c r="A80" s="4" t="s">
        <v>291</v>
      </c>
      <c r="F80" s="4" t="s">
        <v>292</v>
      </c>
      <c r="G80" s="4" t="s">
        <v>292</v>
      </c>
      <c r="H80" s="4" t="s">
        <v>292</v>
      </c>
    </row>
    <row r="81" spans="1:10">
      <c r="A81" s="4" t="s">
        <v>293</v>
      </c>
    </row>
    <row r="82" spans="1:10">
      <c r="A82" s="3" t="s">
        <v>236</v>
      </c>
    </row>
    <row r="83" spans="1:10">
      <c r="A83" s="4" t="s">
        <v>280</v>
      </c>
      <c r="B83" s="5" t="n">
        <v>10</v>
      </c>
      <c r="D83" s="6" t="n">
        <v>10</v>
      </c>
    </row>
    <row r="84" spans="1:10">
      <c r="A84" s="4" t="s">
        <v>294</v>
      </c>
      <c r="B84" s="4" t="s">
        <v>295</v>
      </c>
    </row>
    <row r="85" spans="1:10">
      <c r="A85" s="4" t="s">
        <v>296</v>
      </c>
      <c r="B85" s="6" t="n">
        <v>3000000</v>
      </c>
    </row>
    <row r="86" spans="1:10">
      <c r="A86" s="4" t="s">
        <v>280</v>
      </c>
      <c r="F86" s="5" t="n">
        <v>10</v>
      </c>
      <c r="G86" s="5" t="n">
        <v>10</v>
      </c>
      <c r="H86" s="5" t="n">
        <v>10</v>
      </c>
    </row>
    <row r="87" spans="1:10">
      <c r="A87" s="4" t="s">
        <v>297</v>
      </c>
    </row>
    <row r="88" spans="1:10">
      <c r="A88" s="3" t="s">
        <v>236</v>
      </c>
    </row>
    <row r="89" spans="1:10">
      <c r="A89" s="4" t="s">
        <v>288</v>
      </c>
      <c r="C89" s="6" t="n">
        <v>4000000</v>
      </c>
    </row>
    <row r="90" spans="1:10">
      <c r="A90" s="4" t="s">
        <v>280</v>
      </c>
      <c r="B90" s="8" t="n">
        <v>1.5</v>
      </c>
      <c r="D90" s="8" t="n">
        <v>1.5</v>
      </c>
    </row>
    <row r="91" spans="1:10">
      <c r="A91" s="4" t="s">
        <v>272</v>
      </c>
      <c r="F91" s="6" t="n">
        <v>2000000</v>
      </c>
    </row>
    <row r="92" spans="1:10">
      <c r="A92" s="4" t="s">
        <v>298</v>
      </c>
      <c r="F92" s="6" t="n">
        <v>2000000</v>
      </c>
    </row>
    <row r="93" spans="1:10">
      <c r="A93" s="4" t="s">
        <v>299</v>
      </c>
    </row>
    <row r="94" spans="1:10">
      <c r="A94" s="3" t="s">
        <v>236</v>
      </c>
    </row>
    <row r="95" spans="1:10">
      <c r="A95" s="4" t="s">
        <v>259</v>
      </c>
      <c r="F95" s="9" t="n">
        <v>0.001</v>
      </c>
    </row>
    <row r="96" spans="1:10">
      <c r="A96" s="4" t="s">
        <v>300</v>
      </c>
    </row>
    <row r="97" spans="1:10">
      <c r="A97" s="3" t="s">
        <v>236</v>
      </c>
    </row>
    <row r="98" spans="1:10">
      <c r="A98" s="4" t="s">
        <v>239</v>
      </c>
      <c r="B98" s="5" t="n">
        <v>200000000</v>
      </c>
      <c r="D98" s="5" t="n">
        <v>200000000</v>
      </c>
    </row>
    <row r="99" spans="1:10">
      <c r="A99" s="4" t="s">
        <v>280</v>
      </c>
      <c r="B99" s="5" t="n">
        <v>10</v>
      </c>
      <c r="D99" s="5"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1</v>
      </c>
      <c r="B1" s="2" t="s">
        <v>62</v>
      </c>
      <c r="C1" s="2" t="s">
        <v>1</v>
      </c>
      <c r="D1" s="2" t="s">
        <v>63</v>
      </c>
    </row>
    <row r="2" spans="1:5">
      <c r="B2" s="2" t="s">
        <v>21</v>
      </c>
      <c r="C2" s="2" t="s">
        <v>2</v>
      </c>
      <c r="D2" s="2" t="s">
        <v>19</v>
      </c>
      <c r="E2" s="2" t="s">
        <v>20</v>
      </c>
    </row>
    <row r="3" spans="1:5">
      <c r="A3" s="3" t="s">
        <v>302</v>
      </c>
    </row>
    <row r="4" spans="1:5">
      <c r="A4" s="4" t="s">
        <v>303</v>
      </c>
      <c r="C4" s="5" t="n">
        <v>250000</v>
      </c>
      <c r="D4" s="5" t="n">
        <v>250000</v>
      </c>
      <c r="E4" s="5" t="n">
        <v>250000</v>
      </c>
    </row>
    <row r="5" spans="1:5">
      <c r="A5" s="4" t="s">
        <v>88</v>
      </c>
      <c r="E5" s="6" t="n">
        <v>11945186</v>
      </c>
    </row>
    <row r="6" spans="1:5">
      <c r="A6" s="4" t="s">
        <v>304</v>
      </c>
      <c r="B6" s="5" t="n">
        <v>0</v>
      </c>
      <c r="D6" s="6" t="n">
        <v>0</v>
      </c>
      <c r="E6" s="6" t="n">
        <v>0</v>
      </c>
    </row>
    <row r="7" spans="1:5">
      <c r="A7" s="4" t="s">
        <v>305</v>
      </c>
      <c r="B7" s="6" t="n">
        <v>0</v>
      </c>
      <c r="D7" s="6" t="n">
        <v>0</v>
      </c>
      <c r="E7" s="6" t="n">
        <v>0</v>
      </c>
    </row>
    <row r="8" spans="1:5">
      <c r="A8" s="4" t="s">
        <v>306</v>
      </c>
      <c r="B8" s="5" t="n">
        <v>0</v>
      </c>
      <c r="D8" s="5" t="n">
        <v>0</v>
      </c>
      <c r="E8" s="6" t="n">
        <v>0</v>
      </c>
    </row>
    <row r="9" spans="1:5">
      <c r="A9" s="4" t="s">
        <v>75</v>
      </c>
    </row>
    <row r="10" spans="1:5">
      <c r="A10" s="3" t="s">
        <v>302</v>
      </c>
    </row>
    <row r="11" spans="1:5">
      <c r="A11" s="4" t="s">
        <v>88</v>
      </c>
      <c r="E11" s="6" t="n">
        <v>11900000</v>
      </c>
    </row>
    <row r="12" spans="1:5">
      <c r="A12" s="4" t="s">
        <v>36</v>
      </c>
      <c r="E12" s="5" t="n">
        <v>7000000</v>
      </c>
    </row>
    <row r="13" spans="1:5">
      <c r="A13" s="4" t="s">
        <v>46</v>
      </c>
    </row>
    <row r="14" spans="1:5">
      <c r="A14" s="3" t="s">
        <v>302</v>
      </c>
    </row>
    <row r="15" spans="1:5">
      <c r="A15" s="4" t="s">
        <v>307</v>
      </c>
      <c r="C15" s="6" t="n">
        <v>14000000</v>
      </c>
      <c r="D15" s="6" t="n">
        <v>14000000</v>
      </c>
      <c r="E15" s="6" t="n">
        <v>14000000</v>
      </c>
    </row>
    <row r="16" spans="1:5">
      <c r="A16" s="4" t="s">
        <v>308</v>
      </c>
      <c r="C16" s="6" t="n">
        <v>18244133</v>
      </c>
      <c r="D16" s="6" t="n">
        <v>19034909</v>
      </c>
      <c r="E16" s="6" t="n">
        <v>19166628</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16"/>
    <col customWidth="1" max="7" min="7" width="14"/>
  </cols>
  <sheetData>
    <row r="1" spans="1:7">
      <c r="A1" s="1" t="s">
        <v>309</v>
      </c>
      <c r="B1" s="2" t="s">
        <v>62</v>
      </c>
      <c r="D1" s="2" t="s">
        <v>1</v>
      </c>
      <c r="F1" s="2" t="s">
        <v>63</v>
      </c>
    </row>
    <row r="2" spans="1:7">
      <c r="B2" s="2" t="s">
        <v>21</v>
      </c>
      <c r="D2" s="2" t="s">
        <v>2</v>
      </c>
      <c r="E2" s="2" t="s">
        <v>64</v>
      </c>
      <c r="F2" s="2" t="s">
        <v>19</v>
      </c>
      <c r="G2" s="2" t="s">
        <v>20</v>
      </c>
    </row>
    <row r="3" spans="1:7">
      <c r="A3" s="4" t="s">
        <v>67</v>
      </c>
      <c r="D3" s="5" t="n">
        <v>633249</v>
      </c>
      <c r="E3" s="5" t="n">
        <v>1125994</v>
      </c>
      <c r="F3" s="5" t="n">
        <v>4108987</v>
      </c>
      <c r="G3" s="5" t="n">
        <v>3081753</v>
      </c>
    </row>
    <row r="4" spans="1:7">
      <c r="A4" s="4" t="s">
        <v>68</v>
      </c>
      <c r="B4" s="5" t="n">
        <v>-8819</v>
      </c>
      <c r="D4" s="6" t="n">
        <v>-777217</v>
      </c>
      <c r="E4" s="6" t="n">
        <v>-461734</v>
      </c>
      <c r="F4" s="6" t="n">
        <v>-1317189</v>
      </c>
      <c r="G4" s="6" t="n">
        <v>2595287</v>
      </c>
    </row>
    <row r="5" spans="1:7">
      <c r="A5" s="4" t="s">
        <v>46</v>
      </c>
    </row>
    <row r="6" spans="1:7">
      <c r="A6" s="4" t="s">
        <v>310</v>
      </c>
      <c r="D6" s="6" t="n">
        <v>633249</v>
      </c>
      <c r="E6" s="6" t="n">
        <v>1125994</v>
      </c>
      <c r="F6" s="6" t="n">
        <v>4108987</v>
      </c>
      <c r="G6" s="6" t="n">
        <v>3081753</v>
      </c>
    </row>
    <row r="7" spans="1:7">
      <c r="A7" s="4" t="s">
        <v>310</v>
      </c>
      <c r="D7" s="5" t="n">
        <v>-633249</v>
      </c>
      <c r="E7" s="5" t="n">
        <v>-1125994</v>
      </c>
      <c r="F7" s="5" t="n">
        <v>-4108987</v>
      </c>
      <c r="G7" s="5" t="n">
        <v>-3081753</v>
      </c>
    </row>
    <row r="8" spans="1:7">
      <c r="A8" s="4" t="s">
        <v>311</v>
      </c>
      <c r="D8" s="6" t="n">
        <v>20000000</v>
      </c>
      <c r="E8" s="6" t="n">
        <v>20000000</v>
      </c>
      <c r="F8" s="6" t="n">
        <v>20000000</v>
      </c>
      <c r="G8" s="6" t="n">
        <v>20000000</v>
      </c>
    </row>
    <row r="9" spans="1:7">
      <c r="A9" s="4" t="s">
        <v>312</v>
      </c>
      <c r="D9" s="8" t="n">
        <v>0.03</v>
      </c>
      <c r="E9" s="8" t="n">
        <v>0.06</v>
      </c>
      <c r="F9" s="8" t="n">
        <v>0.21</v>
      </c>
      <c r="G9" s="8" t="n">
        <v>0.15</v>
      </c>
    </row>
    <row r="10" spans="1:7">
      <c r="A10" s="4" t="s">
        <v>49</v>
      </c>
    </row>
    <row r="11" spans="1:7">
      <c r="A11" s="4" t="s">
        <v>310</v>
      </c>
      <c r="B11" s="6" t="n">
        <v>-8819</v>
      </c>
      <c r="D11" s="5" t="n">
        <v>-1410466</v>
      </c>
      <c r="E11" s="5" t="n">
        <v>-1587728</v>
      </c>
      <c r="F11" s="5" t="n">
        <v>-5426176</v>
      </c>
      <c r="G11" s="5" t="n">
        <v>-486466</v>
      </c>
    </row>
    <row r="12" spans="1:7">
      <c r="A12" s="4" t="s">
        <v>310</v>
      </c>
      <c r="B12" s="5" t="n">
        <v>8819</v>
      </c>
      <c r="D12" s="5" t="n">
        <v>1410466</v>
      </c>
      <c r="E12" s="5" t="n">
        <v>1587728</v>
      </c>
      <c r="F12" s="5" t="n">
        <v>5426176</v>
      </c>
      <c r="G12" s="5" t="n">
        <v>486466</v>
      </c>
    </row>
    <row r="13" spans="1:7">
      <c r="A13" s="4" t="s">
        <v>311</v>
      </c>
      <c r="B13" s="6" t="n">
        <v>5000000</v>
      </c>
      <c r="C13" s="4" t="s">
        <v>71</v>
      </c>
      <c r="D13" s="6" t="n">
        <v>5000000</v>
      </c>
      <c r="E13" s="6" t="n">
        <v>5000000</v>
      </c>
      <c r="F13" s="6" t="n">
        <v>5000000</v>
      </c>
      <c r="G13" s="6" t="n">
        <v>5000000</v>
      </c>
    </row>
    <row r="14" spans="1:7">
      <c r="A14" s="4" t="s">
        <v>312</v>
      </c>
      <c r="B14" s="5" t="n">
        <v>0</v>
      </c>
      <c r="D14" s="8" t="n">
        <v>-0.28</v>
      </c>
      <c r="E14" s="8" t="n">
        <v>-0.32</v>
      </c>
      <c r="F14" s="8" t="n">
        <v>-1.09</v>
      </c>
      <c r="G14" s="8" t="n">
        <v>-0.1</v>
      </c>
    </row>
    <row r="15" spans="1:7"/>
    <row r="16" spans="1:7">
      <c r="A16" s="4" t="s">
        <v>71</v>
      </c>
      <c r="B16" s="4" t="s">
        <v>72</v>
      </c>
    </row>
  </sheetData>
  <mergeCells count="7">
    <mergeCell ref="A1:A2"/>
    <mergeCell ref="B1:C1"/>
    <mergeCell ref="D1:E1"/>
    <mergeCell ref="F1:G1"/>
    <mergeCell ref="B2:C2"/>
    <mergeCell ref="A15:G15"/>
    <mergeCell ref="B16:G1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313</v>
      </c>
      <c r="B1" s="2" t="s">
        <v>314</v>
      </c>
    </row>
    <row r="2" spans="1:2">
      <c r="A2" s="3" t="s">
        <v>315</v>
      </c>
    </row>
    <row r="3" spans="1:2">
      <c r="A3" s="4" t="s">
        <v>316</v>
      </c>
      <c r="B3" s="6" t="n">
        <v>20000000</v>
      </c>
    </row>
    <row r="4" spans="1:2">
      <c r="A4" s="4" t="s">
        <v>317</v>
      </c>
      <c r="B4" s="5" t="n">
        <v>10</v>
      </c>
    </row>
    <row r="5" spans="1:2">
      <c r="A5" s="4" t="s">
        <v>318</v>
      </c>
      <c r="B5" s="10" t="n">
        <v>0.5</v>
      </c>
    </row>
    <row r="6" spans="1:2">
      <c r="A6" s="4" t="s">
        <v>46</v>
      </c>
    </row>
    <row r="7" spans="1:2">
      <c r="A7" s="3" t="s">
        <v>315</v>
      </c>
    </row>
    <row r="8" spans="1:2">
      <c r="A8" s="4" t="s">
        <v>317</v>
      </c>
      <c r="B8" s="5" t="n">
        <v>10</v>
      </c>
    </row>
    <row r="9" spans="1:2">
      <c r="A9" s="4" t="s">
        <v>319</v>
      </c>
      <c r="B9" s="6" t="n">
        <v>1</v>
      </c>
    </row>
    <row r="10" spans="1:2">
      <c r="A10" s="4" t="s">
        <v>320</v>
      </c>
      <c r="B10" s="8" t="n">
        <v>11.5</v>
      </c>
    </row>
    <row r="11" spans="1:2">
      <c r="A11" s="4" t="s">
        <v>321</v>
      </c>
    </row>
    <row r="12" spans="1:2">
      <c r="A12" s="3" t="s">
        <v>315</v>
      </c>
    </row>
    <row r="13" spans="1:2">
      <c r="A13" s="4" t="s">
        <v>322</v>
      </c>
      <c r="B13" s="6"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80"/>
  </cols>
  <sheetData>
    <row r="1" spans="1:12">
      <c r="A1" s="1" t="s">
        <v>323</v>
      </c>
      <c r="B1" s="2" t="s">
        <v>139</v>
      </c>
      <c r="C1" s="2" t="s">
        <v>233</v>
      </c>
      <c r="D1" s="2" t="s">
        <v>324</v>
      </c>
      <c r="E1" s="2" t="s">
        <v>232</v>
      </c>
      <c r="F1" s="2" t="s">
        <v>325</v>
      </c>
      <c r="G1" s="2" t="s">
        <v>233</v>
      </c>
      <c r="H1" s="2" t="s">
        <v>21</v>
      </c>
      <c r="I1" s="2" t="s">
        <v>2</v>
      </c>
      <c r="J1" s="2" t="s">
        <v>64</v>
      </c>
      <c r="K1" s="2" t="s">
        <v>19</v>
      </c>
      <c r="L1" s="2" t="s">
        <v>20</v>
      </c>
    </row>
    <row r="2" spans="1:12">
      <c r="A2" s="3" t="s">
        <v>326</v>
      </c>
    </row>
    <row r="3" spans="1:12">
      <c r="A3" s="4" t="s">
        <v>257</v>
      </c>
      <c r="H3" s="5" t="n">
        <v>25000</v>
      </c>
    </row>
    <row r="4" spans="1:12">
      <c r="A4" s="4" t="s">
        <v>240</v>
      </c>
      <c r="E4" s="5" t="n">
        <v>6000000</v>
      </c>
      <c r="L4" s="5" t="n">
        <v>6000000</v>
      </c>
    </row>
    <row r="5" spans="1:12">
      <c r="A5" s="4" t="s">
        <v>327</v>
      </c>
      <c r="L5" s="6" t="n">
        <v>325000</v>
      </c>
    </row>
    <row r="6" spans="1:12">
      <c r="A6" s="4" t="s">
        <v>328</v>
      </c>
      <c r="I6" s="5" t="n">
        <v>80000</v>
      </c>
      <c r="K6" s="5" t="n">
        <v>50000</v>
      </c>
      <c r="L6" s="6" t="n">
        <v>105000</v>
      </c>
    </row>
    <row r="7" spans="1:12">
      <c r="A7" s="4" t="s">
        <v>282</v>
      </c>
    </row>
    <row r="8" spans="1:12">
      <c r="A8" s="3" t="s">
        <v>326</v>
      </c>
    </row>
    <row r="9" spans="1:12">
      <c r="A9" s="4" t="s">
        <v>257</v>
      </c>
      <c r="I9" s="6" t="n">
        <v>25000</v>
      </c>
      <c r="K9" s="6" t="n">
        <v>25000</v>
      </c>
    </row>
    <row r="10" spans="1:12">
      <c r="A10" s="4" t="s">
        <v>240</v>
      </c>
      <c r="I10" s="6" t="n">
        <v>6000000</v>
      </c>
      <c r="K10" s="6" t="n">
        <v>6000000</v>
      </c>
      <c r="L10" s="6" t="n">
        <v>6000000</v>
      </c>
    </row>
    <row r="11" spans="1:12">
      <c r="A11" s="4" t="s">
        <v>328</v>
      </c>
      <c r="I11" s="6" t="n">
        <v>1000000</v>
      </c>
      <c r="K11" s="6" t="n">
        <v>387000</v>
      </c>
      <c r="L11" s="6" t="n">
        <v>0</v>
      </c>
    </row>
    <row r="12" spans="1:12">
      <c r="A12" s="4" t="s">
        <v>329</v>
      </c>
    </row>
    <row r="13" spans="1:12">
      <c r="A13" s="3" t="s">
        <v>326</v>
      </c>
    </row>
    <row r="14" spans="1:12">
      <c r="A14" s="4" t="s">
        <v>330</v>
      </c>
      <c r="I14" s="6" t="n">
        <v>300000</v>
      </c>
      <c r="K14" s="6" t="n">
        <v>300000</v>
      </c>
      <c r="L14" s="6" t="n">
        <v>300000</v>
      </c>
    </row>
    <row r="15" spans="1:12">
      <c r="A15" s="4" t="s">
        <v>327</v>
      </c>
      <c r="E15" s="5" t="n">
        <v>300000</v>
      </c>
    </row>
    <row r="16" spans="1:12">
      <c r="A16" s="4" t="s">
        <v>331</v>
      </c>
    </row>
    <row r="17" spans="1:12">
      <c r="A17" s="3" t="s">
        <v>326</v>
      </c>
    </row>
    <row r="18" spans="1:12">
      <c r="A18" s="4" t="s">
        <v>327</v>
      </c>
      <c r="D18" s="5" t="n">
        <v>25000</v>
      </c>
    </row>
    <row r="19" spans="1:12">
      <c r="A19" s="4" t="s">
        <v>332</v>
      </c>
      <c r="I19" s="5" t="n">
        <v>1500000</v>
      </c>
      <c r="K19" s="5" t="n">
        <v>1500000</v>
      </c>
      <c r="L19" s="5" t="n">
        <v>1500000</v>
      </c>
    </row>
    <row r="20" spans="1:12">
      <c r="A20" s="4" t="s">
        <v>333</v>
      </c>
      <c r="I20" s="8" t="n">
        <v>1.5</v>
      </c>
      <c r="K20" s="8" t="n">
        <v>1.5</v>
      </c>
      <c r="L20" s="8" t="n">
        <v>1.5</v>
      </c>
    </row>
    <row r="21" spans="1:12">
      <c r="A21" s="4" t="s">
        <v>334</v>
      </c>
    </row>
    <row r="22" spans="1:12">
      <c r="A22" s="3" t="s">
        <v>326</v>
      </c>
    </row>
    <row r="23" spans="1:12">
      <c r="A23" s="4" t="s">
        <v>328</v>
      </c>
      <c r="I23" s="5" t="n">
        <v>80000</v>
      </c>
      <c r="K23" s="5" t="n">
        <v>50000</v>
      </c>
      <c r="L23" s="5" t="n">
        <v>105000</v>
      </c>
    </row>
    <row r="24" spans="1:12">
      <c r="A24" s="4" t="s">
        <v>335</v>
      </c>
      <c r="I24" s="6" t="n">
        <v>10000</v>
      </c>
      <c r="L24" s="6" t="n">
        <v>10000</v>
      </c>
    </row>
    <row r="25" spans="1:12">
      <c r="A25" s="4" t="s">
        <v>336</v>
      </c>
      <c r="I25" s="5" t="n">
        <v>30000</v>
      </c>
      <c r="J25" s="5" t="n">
        <v>30000</v>
      </c>
      <c r="K25" s="5" t="n">
        <v>120000</v>
      </c>
      <c r="L25" s="5" t="n">
        <v>105000</v>
      </c>
    </row>
    <row r="26" spans="1:12">
      <c r="A26" s="4" t="s">
        <v>337</v>
      </c>
    </row>
    <row r="27" spans="1:12">
      <c r="A27" s="3" t="s">
        <v>326</v>
      </c>
    </row>
    <row r="28" spans="1:12">
      <c r="A28" s="4" t="s">
        <v>338</v>
      </c>
      <c r="I28" s="6" t="n">
        <v>4000000</v>
      </c>
      <c r="K28" s="6" t="n">
        <v>4000000</v>
      </c>
      <c r="L28" s="6" t="n">
        <v>4000000</v>
      </c>
    </row>
    <row r="29" spans="1:12">
      <c r="A29" s="4" t="s">
        <v>339</v>
      </c>
      <c r="I29" s="8" t="n">
        <v>1.5</v>
      </c>
      <c r="K29" s="8" t="n">
        <v>1.5</v>
      </c>
      <c r="L29" s="8" t="n">
        <v>1.5</v>
      </c>
    </row>
    <row r="30" spans="1:12">
      <c r="A30" s="4" t="s">
        <v>49</v>
      </c>
    </row>
    <row r="31" spans="1:12">
      <c r="A31" s="3" t="s">
        <v>326</v>
      </c>
    </row>
    <row r="32" spans="1:12">
      <c r="A32" s="4" t="s">
        <v>340</v>
      </c>
      <c r="G32" s="6" t="n">
        <v>2875000</v>
      </c>
    </row>
    <row r="33" spans="1:12">
      <c r="A33" s="4" t="s">
        <v>341</v>
      </c>
      <c r="H33" s="6" t="n">
        <v>5750000</v>
      </c>
      <c r="I33" s="6" t="n">
        <v>5000000</v>
      </c>
      <c r="K33" s="6" t="n">
        <v>5000000</v>
      </c>
      <c r="L33" s="6" t="n">
        <v>5000000</v>
      </c>
    </row>
    <row r="34" spans="1:12">
      <c r="A34" s="4" t="s">
        <v>142</v>
      </c>
      <c r="K34" s="6" t="n">
        <v>750000</v>
      </c>
      <c r="L34" s="6" t="n">
        <v>750000</v>
      </c>
    </row>
    <row r="35" spans="1:12">
      <c r="A35" s="4" t="s">
        <v>342</v>
      </c>
    </row>
    <row r="36" spans="1:12">
      <c r="A36" s="3" t="s">
        <v>326</v>
      </c>
    </row>
    <row r="37" spans="1:12">
      <c r="A37" s="4" t="s">
        <v>343</v>
      </c>
      <c r="F37" s="6" t="n">
        <v>8625000</v>
      </c>
    </row>
    <row r="38" spans="1:12">
      <c r="A38" s="4" t="s">
        <v>344</v>
      </c>
      <c r="F38" s="7" t="n">
        <v>0.0001</v>
      </c>
    </row>
    <row r="39" spans="1:12">
      <c r="A39" s="4" t="s">
        <v>257</v>
      </c>
      <c r="F39" s="5" t="n">
        <v>25000</v>
      </c>
    </row>
    <row r="40" spans="1:12">
      <c r="A40" s="4" t="s">
        <v>340</v>
      </c>
      <c r="C40" s="6" t="n">
        <v>2875000</v>
      </c>
    </row>
    <row r="41" spans="1:12">
      <c r="A41" s="4" t="s">
        <v>345</v>
      </c>
      <c r="C41" s="5" t="n">
        <v>0</v>
      </c>
    </row>
    <row r="42" spans="1:12">
      <c r="A42" s="4" t="s">
        <v>341</v>
      </c>
      <c r="C42" s="6" t="n">
        <v>8625000</v>
      </c>
      <c r="G42" s="6" t="n">
        <v>8625000</v>
      </c>
    </row>
    <row r="43" spans="1:12">
      <c r="A43" s="4" t="s">
        <v>46</v>
      </c>
    </row>
    <row r="44" spans="1:12">
      <c r="A44" s="3" t="s">
        <v>326</v>
      </c>
    </row>
    <row r="45" spans="1:12">
      <c r="A45" s="4" t="s">
        <v>341</v>
      </c>
      <c r="H45" s="6" t="n">
        <v>0</v>
      </c>
      <c r="I45" s="6" t="n">
        <v>1068674</v>
      </c>
      <c r="K45" s="6" t="n">
        <v>965091</v>
      </c>
      <c r="L45" s="6" t="n">
        <v>833372</v>
      </c>
    </row>
    <row r="46" spans="1:12">
      <c r="A46" s="4" t="s">
        <v>346</v>
      </c>
      <c r="I46" s="4" t="s">
        <v>347</v>
      </c>
      <c r="K46" s="4" t="s">
        <v>347</v>
      </c>
      <c r="L46" s="4" t="s">
        <v>347</v>
      </c>
    </row>
    <row r="47" spans="1:12">
      <c r="A47" s="4" t="s">
        <v>348</v>
      </c>
      <c r="I47" s="4" t="s">
        <v>349</v>
      </c>
      <c r="K47" s="4" t="s">
        <v>349</v>
      </c>
      <c r="L47" s="4" t="s">
        <v>349</v>
      </c>
    </row>
    <row r="48" spans="1:12">
      <c r="A48" s="4" t="s">
        <v>350</v>
      </c>
      <c r="I48" s="4" t="s">
        <v>351</v>
      </c>
      <c r="K48" s="4" t="s">
        <v>351</v>
      </c>
      <c r="L48" s="4" t="s">
        <v>351</v>
      </c>
    </row>
    <row r="49" spans="1:12">
      <c r="A49" s="4" t="s">
        <v>352</v>
      </c>
      <c r="I49" s="4" t="s">
        <v>353</v>
      </c>
      <c r="K49" s="4" t="s">
        <v>353</v>
      </c>
      <c r="L49" s="4" t="s">
        <v>353</v>
      </c>
    </row>
    <row r="50" spans="1:12">
      <c r="A50" s="4" t="s">
        <v>354</v>
      </c>
      <c r="L50" s="4" t="s">
        <v>351</v>
      </c>
    </row>
    <row r="51" spans="1:12">
      <c r="A51" s="4" t="s">
        <v>355</v>
      </c>
    </row>
    <row r="52" spans="1:12">
      <c r="A52" s="3" t="s">
        <v>326</v>
      </c>
    </row>
    <row r="53" spans="1:12">
      <c r="A53" s="4" t="s">
        <v>344</v>
      </c>
      <c r="I53" s="5" t="n">
        <v>12</v>
      </c>
      <c r="K53" s="5" t="n">
        <v>12</v>
      </c>
      <c r="L53" s="5" t="n">
        <v>12</v>
      </c>
    </row>
    <row r="54" spans="1:12">
      <c r="A54" s="4" t="s">
        <v>142</v>
      </c>
      <c r="I54" s="6" t="n">
        <v>750000</v>
      </c>
      <c r="K54" s="6" t="n">
        <v>750000</v>
      </c>
      <c r="L54" s="6" t="n">
        <v>750000</v>
      </c>
    </row>
    <row r="55" spans="1:12">
      <c r="A55" s="4" t="s">
        <v>141</v>
      </c>
      <c r="B55" s="6" t="n">
        <v>750000</v>
      </c>
    </row>
    <row r="56" spans="1:12">
      <c r="A56" s="4" t="s">
        <v>356</v>
      </c>
      <c r="I56" s="4" t="s">
        <v>357</v>
      </c>
      <c r="K56" s="4" t="s">
        <v>357</v>
      </c>
      <c r="L56" s="4" t="s">
        <v>357</v>
      </c>
    </row>
    <row r="57" spans="1:12">
      <c r="A57" s="4" t="s">
        <v>358</v>
      </c>
    </row>
    <row r="58" spans="1:12">
      <c r="A58" s="3" t="s">
        <v>326</v>
      </c>
    </row>
    <row r="59" spans="1:12">
      <c r="A59" s="4" t="s">
        <v>359</v>
      </c>
      <c r="I59" s="6" t="n">
        <v>1</v>
      </c>
      <c r="K59" s="6" t="n">
        <v>1</v>
      </c>
      <c r="L59" s="6" t="n">
        <v>1</v>
      </c>
    </row>
    <row r="60" spans="1:12">
      <c r="A60" s="4" t="s">
        <v>360</v>
      </c>
      <c r="I60" s="8" t="n">
        <v>11.5</v>
      </c>
      <c r="K60" s="8" t="n">
        <v>11.5</v>
      </c>
      <c r="L60" s="8" t="n">
        <v>11.5</v>
      </c>
    </row>
    <row r="61" spans="1:12">
      <c r="A61" s="4" t="s">
        <v>354</v>
      </c>
      <c r="I61" s="4" t="s">
        <v>351</v>
      </c>
      <c r="K61" s="4" t="s">
        <v>3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s>
  <sheetData>
    <row r="1" spans="1:4">
      <c r="A1" s="1" t="s">
        <v>361</v>
      </c>
      <c r="B1" s="2" t="s">
        <v>1</v>
      </c>
      <c r="C1" s="2" t="s">
        <v>63</v>
      </c>
    </row>
    <row r="2" spans="1:4">
      <c r="B2" s="2" t="s">
        <v>2</v>
      </c>
      <c r="C2" s="2" t="s">
        <v>19</v>
      </c>
      <c r="D2" s="2" t="s">
        <v>20</v>
      </c>
    </row>
    <row r="3" spans="1:4">
      <c r="A3" s="3" t="s">
        <v>362</v>
      </c>
    </row>
    <row r="4" spans="1:4">
      <c r="A4" s="4" t="s">
        <v>363</v>
      </c>
      <c r="B4" s="4" t="s">
        <v>295</v>
      </c>
      <c r="C4" s="4" t="s">
        <v>295</v>
      </c>
      <c r="D4" s="4" t="s">
        <v>295</v>
      </c>
    </row>
    <row r="5" spans="1:4">
      <c r="A5" s="4" t="s">
        <v>364</v>
      </c>
      <c r="B5" s="4" t="s">
        <v>365</v>
      </c>
      <c r="C5" s="4" t="s">
        <v>365</v>
      </c>
      <c r="D5" s="4" t="s">
        <v>365</v>
      </c>
    </row>
    <row r="6" spans="1:4">
      <c r="A6" s="4" t="s">
        <v>366</v>
      </c>
      <c r="B6" s="8" t="n">
        <v>0.2</v>
      </c>
      <c r="C6" s="8" t="n">
        <v>0.2</v>
      </c>
      <c r="D6" s="8" t="n">
        <v>0.2</v>
      </c>
    </row>
    <row r="7" spans="1:4">
      <c r="A7" s="4" t="s">
        <v>367</v>
      </c>
      <c r="B7" s="5" t="n">
        <v>4000000</v>
      </c>
      <c r="C7" s="5" t="n">
        <v>4000000</v>
      </c>
      <c r="D7" s="5" t="n">
        <v>4000000</v>
      </c>
    </row>
    <row r="8" spans="1:4">
      <c r="A8" s="4" t="s">
        <v>368</v>
      </c>
      <c r="B8" s="8" t="n">
        <v>0.35</v>
      </c>
      <c r="C8" s="8" t="n">
        <v>0.35</v>
      </c>
      <c r="D8" s="8" t="n">
        <v>0.35</v>
      </c>
    </row>
    <row r="9" spans="1:4">
      <c r="A9" s="4" t="s">
        <v>369</v>
      </c>
      <c r="D9" s="5" t="n">
        <v>4882936</v>
      </c>
    </row>
    <row r="10" spans="1:4">
      <c r="A10" s="4" t="s">
        <v>293</v>
      </c>
    </row>
    <row r="11" spans="1:4">
      <c r="A11" s="3" t="s">
        <v>362</v>
      </c>
    </row>
    <row r="12" spans="1:4">
      <c r="A12" s="4" t="s">
        <v>370</v>
      </c>
      <c r="B12" s="6" t="n">
        <v>3000000</v>
      </c>
      <c r="C12" s="6" t="n">
        <v>3000000</v>
      </c>
      <c r="D12" s="6" t="n">
        <v>3000000</v>
      </c>
    </row>
    <row r="13" spans="1:4">
      <c r="A13" s="4" t="s">
        <v>371</v>
      </c>
      <c r="B13" s="5" t="n">
        <v>10</v>
      </c>
      <c r="C13" s="5" t="n">
        <v>10</v>
      </c>
      <c r="D13" s="5" t="n">
        <v>10</v>
      </c>
    </row>
    <row r="14" spans="1:4">
      <c r="A14" s="4" t="s">
        <v>75</v>
      </c>
    </row>
    <row r="15" spans="1:4">
      <c r="A15" s="3" t="s">
        <v>362</v>
      </c>
    </row>
    <row r="16" spans="1:4">
      <c r="A16" s="4" t="s">
        <v>369</v>
      </c>
      <c r="B16" s="5" t="n">
        <v>7000000</v>
      </c>
      <c r="C16" s="5" t="n">
        <v>7000000</v>
      </c>
      <c r="D16" s="5" t="n">
        <v>70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80"/>
    <col customWidth="1" max="7" min="7" width="80"/>
    <col customWidth="1" max="8" min="8" width="14"/>
    <col customWidth="1" max="9" min="9" width="14"/>
  </cols>
  <sheetData>
    <row r="1" spans="1:9">
      <c r="A1" s="1" t="s">
        <v>372</v>
      </c>
      <c r="B1" s="2" t="s">
        <v>233</v>
      </c>
      <c r="C1" s="2" t="s">
        <v>325</v>
      </c>
      <c r="D1" s="2" t="s">
        <v>233</v>
      </c>
      <c r="E1" s="2" t="s">
        <v>2</v>
      </c>
      <c r="F1" s="2" t="s">
        <v>19</v>
      </c>
      <c r="G1" s="2" t="s">
        <v>20</v>
      </c>
      <c r="H1" s="2" t="s">
        <v>232</v>
      </c>
      <c r="I1" s="2" t="s">
        <v>21</v>
      </c>
    </row>
    <row r="2" spans="1:9">
      <c r="A2" s="3" t="s">
        <v>373</v>
      </c>
    </row>
    <row r="3" spans="1:9">
      <c r="A3" s="4" t="s">
        <v>52</v>
      </c>
      <c r="E3" s="6" t="n">
        <v>1000000</v>
      </c>
      <c r="F3" s="6" t="n">
        <v>1000000</v>
      </c>
      <c r="G3" s="6" t="n">
        <v>1000000</v>
      </c>
      <c r="I3" s="6" t="n">
        <v>1000000</v>
      </c>
    </row>
    <row r="4" spans="1:9">
      <c r="A4" s="4" t="s">
        <v>53</v>
      </c>
      <c r="E4" s="6" t="n">
        <v>0</v>
      </c>
      <c r="F4" s="6" t="n">
        <v>0</v>
      </c>
      <c r="G4" s="6" t="n">
        <v>0</v>
      </c>
      <c r="I4" s="6" t="n">
        <v>0</v>
      </c>
    </row>
    <row r="5" spans="1:9">
      <c r="A5" s="4" t="s">
        <v>54</v>
      </c>
      <c r="E5" s="6" t="n">
        <v>0</v>
      </c>
      <c r="F5" s="6" t="n">
        <v>0</v>
      </c>
      <c r="G5" s="6" t="n">
        <v>0</v>
      </c>
      <c r="I5" s="6" t="n">
        <v>0</v>
      </c>
    </row>
    <row r="6" spans="1:9">
      <c r="A6" s="4" t="s">
        <v>46</v>
      </c>
    </row>
    <row r="7" spans="1:9">
      <c r="A7" s="3" t="s">
        <v>373</v>
      </c>
    </row>
    <row r="8" spans="1:9">
      <c r="A8" s="4" t="s">
        <v>58</v>
      </c>
      <c r="E8" s="6" t="n">
        <v>200000000</v>
      </c>
      <c r="F8" s="6" t="n">
        <v>200000000</v>
      </c>
      <c r="G8" s="6" t="n">
        <v>200000000</v>
      </c>
      <c r="I8" s="6" t="n">
        <v>200000000</v>
      </c>
    </row>
    <row r="9" spans="1:9">
      <c r="A9" s="4" t="s">
        <v>57</v>
      </c>
      <c r="E9" s="7" t="n">
        <v>0.0001</v>
      </c>
      <c r="F9" s="7" t="n">
        <v>0.0001</v>
      </c>
      <c r="G9" s="7" t="n">
        <v>0.0001</v>
      </c>
      <c r="I9" s="7" t="n">
        <v>0.0001</v>
      </c>
    </row>
    <row r="10" spans="1:9">
      <c r="A10" s="4" t="s">
        <v>59</v>
      </c>
      <c r="E10" s="6" t="n">
        <v>20000000</v>
      </c>
      <c r="F10" s="6" t="n">
        <v>20000000</v>
      </c>
      <c r="G10" s="6" t="n">
        <v>20000000</v>
      </c>
      <c r="I10" s="6" t="n">
        <v>0</v>
      </c>
    </row>
    <row r="11" spans="1:9">
      <c r="A11" s="4" t="s">
        <v>374</v>
      </c>
      <c r="E11" s="6" t="n">
        <v>20000000</v>
      </c>
      <c r="F11" s="6" t="n">
        <v>20000000</v>
      </c>
      <c r="G11" s="6" t="n">
        <v>20000000</v>
      </c>
      <c r="I11" s="6" t="n">
        <v>0</v>
      </c>
    </row>
    <row r="12" spans="1:9">
      <c r="A12" s="4" t="s">
        <v>56</v>
      </c>
      <c r="E12" s="6" t="n">
        <v>18244133</v>
      </c>
      <c r="F12" s="6" t="n">
        <v>19034909</v>
      </c>
      <c r="G12" s="6" t="n">
        <v>19166628</v>
      </c>
      <c r="I12" s="6" t="n">
        <v>0</v>
      </c>
    </row>
    <row r="13" spans="1:9">
      <c r="A13" s="4" t="s">
        <v>59</v>
      </c>
      <c r="E13" s="6" t="n">
        <v>1068674</v>
      </c>
      <c r="F13" s="6" t="n">
        <v>965091</v>
      </c>
      <c r="G13" s="6" t="n">
        <v>833372</v>
      </c>
      <c r="I13" s="6" t="n">
        <v>0</v>
      </c>
    </row>
    <row r="14" spans="1:9">
      <c r="A14" s="4" t="s">
        <v>60</v>
      </c>
      <c r="E14" s="6" t="n">
        <v>1068674</v>
      </c>
      <c r="F14" s="6" t="n">
        <v>965091</v>
      </c>
      <c r="G14" s="6" t="n">
        <v>833372</v>
      </c>
      <c r="I14" s="6" t="n">
        <v>0</v>
      </c>
    </row>
    <row r="15" spans="1:9">
      <c r="A15" s="4" t="s">
        <v>355</v>
      </c>
    </row>
    <row r="16" spans="1:9">
      <c r="A16" s="3" t="s">
        <v>373</v>
      </c>
    </row>
    <row r="17" spans="1:9">
      <c r="A17" s="4" t="s">
        <v>142</v>
      </c>
      <c r="E17" s="6" t="n">
        <v>750000</v>
      </c>
      <c r="F17" s="6" t="n">
        <v>750000</v>
      </c>
      <c r="G17" s="6" t="n">
        <v>750000</v>
      </c>
    </row>
    <row r="18" spans="1:9">
      <c r="A18" s="4" t="s">
        <v>49</v>
      </c>
    </row>
    <row r="19" spans="1:9">
      <c r="A19" s="3" t="s">
        <v>373</v>
      </c>
    </row>
    <row r="20" spans="1:9">
      <c r="A20" s="4" t="s">
        <v>58</v>
      </c>
      <c r="E20" s="6" t="n">
        <v>20000000</v>
      </c>
      <c r="F20" s="6" t="n">
        <v>20000000</v>
      </c>
      <c r="G20" s="6" t="n">
        <v>20000000</v>
      </c>
      <c r="I20" s="6" t="n">
        <v>20000000</v>
      </c>
    </row>
    <row r="21" spans="1:9">
      <c r="A21" s="4" t="s">
        <v>57</v>
      </c>
      <c r="E21" s="7" t="n">
        <v>0.0001</v>
      </c>
      <c r="F21" s="7" t="n">
        <v>0.0001</v>
      </c>
      <c r="G21" s="7" t="n">
        <v>0.0001</v>
      </c>
      <c r="I21" s="7" t="n">
        <v>0.0001</v>
      </c>
    </row>
    <row r="22" spans="1:9">
      <c r="A22" s="4" t="s">
        <v>374</v>
      </c>
      <c r="F22" s="6" t="n">
        <v>5000000</v>
      </c>
      <c r="G22" s="6" t="n">
        <v>5000000</v>
      </c>
      <c r="I22" s="6" t="n">
        <v>5750000</v>
      </c>
    </row>
    <row r="23" spans="1:9">
      <c r="A23" s="4" t="s">
        <v>59</v>
      </c>
      <c r="B23" s="6" t="n">
        <v>5750000</v>
      </c>
      <c r="D23" s="6" t="n">
        <v>5750000</v>
      </c>
      <c r="E23" s="6" t="n">
        <v>5000000</v>
      </c>
      <c r="F23" s="6" t="n">
        <v>5000000</v>
      </c>
      <c r="G23" s="6" t="n">
        <v>5000000</v>
      </c>
      <c r="I23" s="6" t="n">
        <v>5750000</v>
      </c>
    </row>
    <row r="24" spans="1:9">
      <c r="A24" s="4" t="s">
        <v>340</v>
      </c>
      <c r="D24" s="6" t="n">
        <v>2875000</v>
      </c>
    </row>
    <row r="25" spans="1:9">
      <c r="A25" s="4" t="s">
        <v>375</v>
      </c>
      <c r="D25" s="5" t="n">
        <v>0</v>
      </c>
    </row>
    <row r="26" spans="1:9">
      <c r="A26" s="4" t="s">
        <v>376</v>
      </c>
      <c r="B26" s="6" t="n">
        <v>5750000</v>
      </c>
      <c r="D26" s="6" t="n">
        <v>5750000</v>
      </c>
    </row>
    <row r="27" spans="1:9">
      <c r="A27" s="4" t="s">
        <v>377</v>
      </c>
      <c r="F27" s="4" t="s">
        <v>365</v>
      </c>
      <c r="G27" s="4" t="s">
        <v>365</v>
      </c>
    </row>
    <row r="28" spans="1:9">
      <c r="A28" s="4" t="s">
        <v>378</v>
      </c>
      <c r="F28" s="4" t="s">
        <v>379</v>
      </c>
      <c r="G28" s="4" t="s">
        <v>379</v>
      </c>
    </row>
    <row r="29" spans="1:9">
      <c r="A29" s="4" t="s">
        <v>60</v>
      </c>
      <c r="E29" s="6" t="n">
        <v>5000000</v>
      </c>
      <c r="F29" s="6" t="n">
        <v>5000000</v>
      </c>
      <c r="G29" s="6" t="n">
        <v>5000000</v>
      </c>
      <c r="I29" s="6" t="n">
        <v>5750000</v>
      </c>
    </row>
    <row r="30" spans="1:9">
      <c r="A30" s="4" t="s">
        <v>380</v>
      </c>
      <c r="E30" s="4" t="s">
        <v>381</v>
      </c>
      <c r="F30" s="4" t="s">
        <v>381</v>
      </c>
      <c r="G30" s="4" t="s">
        <v>381</v>
      </c>
    </row>
    <row r="31" spans="1:9">
      <c r="A31" s="4" t="s">
        <v>142</v>
      </c>
      <c r="F31" s="6" t="n">
        <v>750000</v>
      </c>
      <c r="G31" s="6" t="n">
        <v>750000</v>
      </c>
    </row>
    <row r="32" spans="1:9">
      <c r="A32" s="4" t="s">
        <v>342</v>
      </c>
    </row>
    <row r="33" spans="1:9">
      <c r="A33" s="3" t="s">
        <v>373</v>
      </c>
    </row>
    <row r="34" spans="1:9">
      <c r="A34" s="4" t="s">
        <v>382</v>
      </c>
      <c r="C34" s="6" t="n">
        <v>8625000</v>
      </c>
    </row>
    <row r="35" spans="1:9">
      <c r="A35" s="4" t="s">
        <v>340</v>
      </c>
      <c r="B35" s="6" t="n">
        <v>2875000</v>
      </c>
    </row>
    <row r="36" spans="1:9">
      <c r="A36" s="4" t="s">
        <v>60</v>
      </c>
      <c r="B36" s="6" t="n">
        <v>8625000</v>
      </c>
      <c r="D36" s="6" t="n">
        <v>8625000</v>
      </c>
    </row>
    <row r="37" spans="1:9">
      <c r="A37" s="4" t="s">
        <v>297</v>
      </c>
    </row>
    <row r="38" spans="1:9">
      <c r="A38" s="3" t="s">
        <v>373</v>
      </c>
    </row>
    <row r="39" spans="1:9">
      <c r="A39" s="4" t="s">
        <v>383</v>
      </c>
      <c r="E39" s="4" t="s">
        <v>384</v>
      </c>
      <c r="F39" s="4" t="s">
        <v>384</v>
      </c>
      <c r="G39" s="4" t="s">
        <v>384</v>
      </c>
    </row>
    <row r="40" spans="1:9">
      <c r="A40" s="4" t="s">
        <v>344</v>
      </c>
      <c r="H40" s="8" t="n">
        <v>1.5</v>
      </c>
    </row>
    <row r="41" spans="1:9">
      <c r="A41" s="4" t="s">
        <v>299</v>
      </c>
    </row>
    <row r="42" spans="1:9">
      <c r="A42" s="3" t="s">
        <v>373</v>
      </c>
    </row>
    <row r="43" spans="1:9">
      <c r="A43" s="4" t="s">
        <v>57</v>
      </c>
      <c r="E43" s="9" t="n">
        <v>0.001</v>
      </c>
    </row>
    <row r="44" spans="1:9">
      <c r="A44" s="4" t="s">
        <v>321</v>
      </c>
    </row>
    <row r="45" spans="1:9">
      <c r="A45" s="3" t="s">
        <v>373</v>
      </c>
    </row>
    <row r="46" spans="1:9">
      <c r="A46" s="4" t="s">
        <v>383</v>
      </c>
      <c r="E46" s="4" t="s">
        <v>385</v>
      </c>
      <c r="F46" s="4" t="s">
        <v>385</v>
      </c>
      <c r="G46" s="4" t="s">
        <v>385</v>
      </c>
    </row>
    <row r="47" spans="1:9">
      <c r="A47" s="4" t="s">
        <v>386</v>
      </c>
      <c r="E47" s="4" t="s">
        <v>387</v>
      </c>
      <c r="F47" s="4" t="s">
        <v>387</v>
      </c>
      <c r="G47" s="4" t="s">
        <v>387</v>
      </c>
    </row>
    <row r="48" spans="1:9">
      <c r="A48" s="4" t="s">
        <v>388</v>
      </c>
      <c r="E48" s="8" t="n">
        <v>0.01</v>
      </c>
      <c r="F48" s="8" t="n">
        <v>0.01</v>
      </c>
      <c r="G48" s="8" t="n">
        <v>0.01</v>
      </c>
    </row>
    <row r="49" spans="1:9">
      <c r="A49" s="4" t="s">
        <v>389</v>
      </c>
      <c r="E49" s="4" t="s">
        <v>351</v>
      </c>
      <c r="F49" s="4" t="s">
        <v>351</v>
      </c>
      <c r="G49" s="4" t="s">
        <v>351</v>
      </c>
    </row>
    <row r="50" spans="1:9">
      <c r="A50" s="4" t="s">
        <v>344</v>
      </c>
      <c r="E50" s="5" t="n">
        <v>18</v>
      </c>
      <c r="F50" s="5" t="n">
        <v>18</v>
      </c>
      <c r="G50" s="5" t="n">
        <v>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19</v>
      </c>
      <c r="D1" s="2" t="s">
        <v>20</v>
      </c>
    </row>
    <row r="2" spans="1:4">
      <c r="A2" s="3" t="s">
        <v>391</v>
      </c>
    </row>
    <row r="3" spans="1:4">
      <c r="A3" s="4" t="s">
        <v>392</v>
      </c>
      <c r="B3" s="5" t="n">
        <v>200693450</v>
      </c>
      <c r="C3" s="5" t="n">
        <v>207190740</v>
      </c>
      <c r="D3" s="5" t="n">
        <v>203081753</v>
      </c>
    </row>
    <row r="4" spans="1:4">
      <c r="A4" s="4" t="s">
        <v>393</v>
      </c>
    </row>
    <row r="5" spans="1:4">
      <c r="A5" s="3" t="s">
        <v>391</v>
      </c>
    </row>
    <row r="6" spans="1:4">
      <c r="A6" s="4" t="s">
        <v>392</v>
      </c>
      <c r="B6" s="5" t="n">
        <v>200693450</v>
      </c>
      <c r="C6" s="6" t="n">
        <v>207190740</v>
      </c>
      <c r="D6" s="6" t="n">
        <v>203081753</v>
      </c>
    </row>
    <row r="7" spans="1:4">
      <c r="A7" s="4" t="s">
        <v>394</v>
      </c>
    </row>
    <row r="8" spans="1:4">
      <c r="A8" s="3" t="s">
        <v>391</v>
      </c>
    </row>
    <row r="9" spans="1:4">
      <c r="A9" s="4" t="s">
        <v>392</v>
      </c>
      <c r="C9" s="6" t="n">
        <v>0</v>
      </c>
      <c r="D9" s="6" t="n">
        <v>0</v>
      </c>
    </row>
    <row r="10" spans="1:4">
      <c r="A10" s="4" t="s">
        <v>395</v>
      </c>
    </row>
    <row r="11" spans="1:4">
      <c r="A11" s="3" t="s">
        <v>391</v>
      </c>
    </row>
    <row r="12" spans="1:4">
      <c r="A12" s="4" t="s">
        <v>392</v>
      </c>
      <c r="C12" s="5" t="n">
        <v>0</v>
      </c>
      <c r="D12"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0</v>
      </c>
      <c r="B1" s="2" t="s">
        <v>2</v>
      </c>
      <c r="C1" s="2" t="s">
        <v>19</v>
      </c>
      <c r="D1" s="2" t="s">
        <v>20</v>
      </c>
      <c r="E1" s="2" t="s">
        <v>21</v>
      </c>
    </row>
    <row r="2" spans="1:5">
      <c r="A2" s="4" t="s">
        <v>51</v>
      </c>
      <c r="B2" s="7" t="n">
        <v>0.0001</v>
      </c>
      <c r="C2" s="7" t="n">
        <v>0.0001</v>
      </c>
      <c r="D2" s="7" t="n">
        <v>0.0001</v>
      </c>
      <c r="E2" s="7" t="n">
        <v>0.0001</v>
      </c>
    </row>
    <row r="3" spans="1:5">
      <c r="A3" s="4" t="s">
        <v>52</v>
      </c>
      <c r="B3" s="6" t="n">
        <v>1000000</v>
      </c>
      <c r="C3" s="6" t="n">
        <v>1000000</v>
      </c>
      <c r="D3" s="6" t="n">
        <v>1000000</v>
      </c>
      <c r="E3" s="6" t="n">
        <v>1000000</v>
      </c>
    </row>
    <row r="4" spans="1:5">
      <c r="A4" s="4" t="s">
        <v>53</v>
      </c>
      <c r="B4" s="6" t="n">
        <v>0</v>
      </c>
      <c r="C4" s="6" t="n">
        <v>0</v>
      </c>
      <c r="D4" s="6" t="n">
        <v>0</v>
      </c>
      <c r="E4" s="6" t="n">
        <v>0</v>
      </c>
    </row>
    <row r="5" spans="1:5">
      <c r="A5" s="4" t="s">
        <v>54</v>
      </c>
      <c r="B5" s="6" t="n">
        <v>0</v>
      </c>
      <c r="C5" s="6" t="n">
        <v>0</v>
      </c>
      <c r="D5" s="6" t="n">
        <v>0</v>
      </c>
      <c r="E5" s="6" t="n">
        <v>0</v>
      </c>
    </row>
    <row r="6" spans="1:5">
      <c r="A6" s="4" t="s">
        <v>46</v>
      </c>
    </row>
    <row r="7" spans="1:5">
      <c r="A7" s="4" t="s">
        <v>55</v>
      </c>
      <c r="B7" s="7" t="n">
        <v>0.0001</v>
      </c>
      <c r="C7" s="7" t="n">
        <v>0.0001</v>
      </c>
      <c r="D7" s="7" t="n">
        <v>0.0001</v>
      </c>
      <c r="E7" s="7" t="n">
        <v>0.0001</v>
      </c>
    </row>
    <row r="8" spans="1:5">
      <c r="A8" s="4" t="s">
        <v>56</v>
      </c>
      <c r="B8" s="6" t="n">
        <v>18244133</v>
      </c>
      <c r="C8" s="6" t="n">
        <v>19034909</v>
      </c>
      <c r="D8" s="6" t="n">
        <v>19166628</v>
      </c>
      <c r="E8" s="6" t="n">
        <v>0</v>
      </c>
    </row>
    <row r="9" spans="1:5">
      <c r="A9" s="4" t="s">
        <v>57</v>
      </c>
      <c r="B9" s="7" t="n">
        <v>0.0001</v>
      </c>
      <c r="C9" s="7" t="n">
        <v>0.0001</v>
      </c>
      <c r="D9" s="7" t="n">
        <v>0.0001</v>
      </c>
      <c r="E9" s="7" t="n">
        <v>0.0001</v>
      </c>
    </row>
    <row r="10" spans="1:5">
      <c r="A10" s="4" t="s">
        <v>58</v>
      </c>
      <c r="B10" s="6" t="n">
        <v>200000000</v>
      </c>
      <c r="C10" s="6" t="n">
        <v>200000000</v>
      </c>
      <c r="D10" s="6" t="n">
        <v>200000000</v>
      </c>
      <c r="E10" s="6" t="n">
        <v>200000000</v>
      </c>
    </row>
    <row r="11" spans="1:5">
      <c r="A11" s="4" t="s">
        <v>59</v>
      </c>
      <c r="B11" s="6" t="n">
        <v>1068674</v>
      </c>
      <c r="C11" s="6" t="n">
        <v>965091</v>
      </c>
      <c r="D11" s="6" t="n">
        <v>833372</v>
      </c>
      <c r="E11" s="6" t="n">
        <v>0</v>
      </c>
    </row>
    <row r="12" spans="1:5">
      <c r="A12" s="4" t="s">
        <v>60</v>
      </c>
      <c r="B12" s="6" t="n">
        <v>1068674</v>
      </c>
      <c r="C12" s="6" t="n">
        <v>965091</v>
      </c>
      <c r="D12" s="6" t="n">
        <v>833372</v>
      </c>
      <c r="E12" s="6" t="n">
        <v>0</v>
      </c>
    </row>
    <row r="13" spans="1:5">
      <c r="A13" s="4" t="s">
        <v>49</v>
      </c>
    </row>
    <row r="14" spans="1:5">
      <c r="A14" s="4" t="s">
        <v>57</v>
      </c>
      <c r="B14" s="7" t="n">
        <v>0.0001</v>
      </c>
      <c r="C14" s="7" t="n">
        <v>0.0001</v>
      </c>
      <c r="D14" s="7" t="n">
        <v>0.0001</v>
      </c>
      <c r="E14" s="7" t="n">
        <v>0.0001</v>
      </c>
    </row>
    <row r="15" spans="1:5">
      <c r="A15" s="4" t="s">
        <v>58</v>
      </c>
      <c r="B15" s="6" t="n">
        <v>20000000</v>
      </c>
      <c r="C15" s="6" t="n">
        <v>20000000</v>
      </c>
      <c r="D15" s="6" t="n">
        <v>20000000</v>
      </c>
      <c r="E15" s="6" t="n">
        <v>20000000</v>
      </c>
    </row>
    <row r="16" spans="1:5">
      <c r="A16" s="4" t="s">
        <v>59</v>
      </c>
      <c r="B16" s="6" t="n">
        <v>5000000</v>
      </c>
      <c r="C16" s="6" t="n">
        <v>5000000</v>
      </c>
      <c r="D16" s="6" t="n">
        <v>5000000</v>
      </c>
      <c r="E16" s="6" t="n">
        <v>5750000</v>
      </c>
    </row>
    <row r="17" spans="1:5">
      <c r="A17" s="4" t="s">
        <v>60</v>
      </c>
      <c r="B17" s="6" t="n">
        <v>5000000</v>
      </c>
      <c r="C17" s="6" t="n">
        <v>5000000</v>
      </c>
      <c r="D17" s="6" t="n">
        <v>5000000</v>
      </c>
      <c r="E17" s="6"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5"/>
    <col customWidth="1" max="5" min="5" width="14"/>
    <col customWidth="1" max="6" min="6" width="16"/>
    <col customWidth="1" max="7" min="7" width="14"/>
  </cols>
  <sheetData>
    <row r="1" spans="1:7">
      <c r="A1" s="1" t="s">
        <v>61</v>
      </c>
      <c r="B1" s="2" t="s">
        <v>62</v>
      </c>
      <c r="D1" s="2" t="s">
        <v>1</v>
      </c>
      <c r="F1" s="2" t="s">
        <v>63</v>
      </c>
    </row>
    <row r="2" spans="1:7">
      <c r="B2" s="2" t="s">
        <v>21</v>
      </c>
      <c r="D2" s="2" t="s">
        <v>2</v>
      </c>
      <c r="E2" s="2" t="s">
        <v>64</v>
      </c>
      <c r="F2" s="2" t="s">
        <v>19</v>
      </c>
      <c r="G2" s="2" t="s">
        <v>20</v>
      </c>
    </row>
    <row r="3" spans="1:7">
      <c r="A3" s="4" t="s">
        <v>65</v>
      </c>
      <c r="B3" s="5" t="n">
        <v>8830</v>
      </c>
      <c r="D3" s="5" t="n">
        <v>1410466</v>
      </c>
      <c r="E3" s="5" t="n">
        <v>1587728</v>
      </c>
      <c r="F3" s="5" t="n">
        <v>5426176</v>
      </c>
      <c r="G3" s="5" t="n">
        <v>489780</v>
      </c>
    </row>
    <row r="4" spans="1:7">
      <c r="A4" s="4" t="s">
        <v>66</v>
      </c>
      <c r="B4" s="6" t="n">
        <v>-8830</v>
      </c>
      <c r="D4" s="6" t="n">
        <v>-1410466</v>
      </c>
      <c r="E4" s="6" t="n">
        <v>-1587728</v>
      </c>
      <c r="F4" s="6" t="n">
        <v>-5426176</v>
      </c>
      <c r="G4" s="6" t="n">
        <v>-489780</v>
      </c>
    </row>
    <row r="5" spans="1:7">
      <c r="A5" s="4" t="s">
        <v>67</v>
      </c>
      <c r="B5" s="6" t="n">
        <v>11</v>
      </c>
      <c r="D5" s="6" t="n">
        <v>633249</v>
      </c>
      <c r="E5" s="6" t="n">
        <v>1125994</v>
      </c>
      <c r="F5" s="6" t="n">
        <v>4108987</v>
      </c>
      <c r="G5" s="6" t="n">
        <v>3085067</v>
      </c>
    </row>
    <row r="6" spans="1:7">
      <c r="A6" s="4" t="s">
        <v>68</v>
      </c>
      <c r="B6" s="5" t="n">
        <v>-8819</v>
      </c>
      <c r="D6" s="5" t="n">
        <v>-777217</v>
      </c>
      <c r="E6" s="5" t="n">
        <v>-461734</v>
      </c>
      <c r="F6" s="5" t="n">
        <v>-1317189</v>
      </c>
      <c r="G6" s="5" t="n">
        <v>2595287</v>
      </c>
    </row>
    <row r="7" spans="1:7">
      <c r="A7" s="4" t="s">
        <v>46</v>
      </c>
    </row>
    <row r="8" spans="1:7">
      <c r="A8" s="4" t="s">
        <v>69</v>
      </c>
      <c r="D8" s="6" t="n">
        <v>20000000</v>
      </c>
      <c r="E8" s="6" t="n">
        <v>20000000</v>
      </c>
      <c r="F8" s="6" t="n">
        <v>20000000</v>
      </c>
      <c r="G8" s="6" t="n">
        <v>20000000</v>
      </c>
    </row>
    <row r="9" spans="1:7">
      <c r="A9" s="4" t="s">
        <v>70</v>
      </c>
      <c r="D9" s="8" t="n">
        <v>0.03</v>
      </c>
      <c r="E9" s="8" t="n">
        <v>0.06</v>
      </c>
      <c r="F9" s="8" t="n">
        <v>0.21</v>
      </c>
      <c r="G9" s="8" t="n">
        <v>0.15</v>
      </c>
    </row>
    <row r="10" spans="1:7">
      <c r="A10" s="4" t="s">
        <v>49</v>
      </c>
    </row>
    <row r="11" spans="1:7">
      <c r="A11" s="4" t="s">
        <v>69</v>
      </c>
      <c r="B11" s="6" t="n">
        <v>5000000</v>
      </c>
      <c r="C11" s="4" t="s">
        <v>71</v>
      </c>
      <c r="D11" s="6" t="n">
        <v>5000000</v>
      </c>
      <c r="E11" s="6" t="n">
        <v>5000000</v>
      </c>
      <c r="F11" s="6" t="n">
        <v>5000000</v>
      </c>
      <c r="G11" s="6" t="n">
        <v>5000000</v>
      </c>
    </row>
    <row r="12" spans="1:7">
      <c r="A12" s="4" t="s">
        <v>70</v>
      </c>
      <c r="B12" s="5" t="n">
        <v>0</v>
      </c>
      <c r="D12" s="8" t="n">
        <v>-0.28</v>
      </c>
      <c r="E12" s="8" t="n">
        <v>-0.32</v>
      </c>
      <c r="F12" s="8" t="n">
        <v>-1.09</v>
      </c>
      <c r="G12" s="8" t="n">
        <v>-0.1</v>
      </c>
    </row>
    <row r="13" spans="1:7"/>
    <row r="14" spans="1:7">
      <c r="A14" s="4" t="s">
        <v>71</v>
      </c>
      <c r="B14" s="4" t="s">
        <v>72</v>
      </c>
    </row>
  </sheetData>
  <mergeCells count="7">
    <mergeCell ref="A1:A2"/>
    <mergeCell ref="B1:C1"/>
    <mergeCell ref="D1:E1"/>
    <mergeCell ref="F1:G1"/>
    <mergeCell ref="B2:C2"/>
    <mergeCell ref="A13:G13"/>
    <mergeCell ref="B14:G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7"/>
    <col customWidth="1" max="2" min="2" width="80"/>
    <col customWidth="1" max="3" min="3" width="12"/>
    <col customWidth="1" max="4" min="4" width="14"/>
    <col customWidth="1" max="5" min="5" width="36"/>
    <col customWidth="1" max="6" min="6" width="48"/>
    <col customWidth="1" max="7" min="7" width="27"/>
    <col customWidth="1" max="8" min="8" width="33"/>
    <col customWidth="1" max="9" min="9" width="45"/>
    <col customWidth="1" max="10" min="10" width="33"/>
  </cols>
  <sheetData>
    <row r="1" spans="1:10">
      <c r="A1" s="1" t="s">
        <v>73</v>
      </c>
      <c r="C1" s="2" t="s">
        <v>74</v>
      </c>
      <c r="D1" s="2" t="s">
        <v>75</v>
      </c>
      <c r="E1" s="2" t="s">
        <v>76</v>
      </c>
      <c r="F1" s="2" t="s">
        <v>77</v>
      </c>
      <c r="G1" s="2" t="s">
        <v>78</v>
      </c>
      <c r="H1" s="2" t="s">
        <v>46</v>
      </c>
      <c r="I1" s="2" t="s">
        <v>79</v>
      </c>
      <c r="J1" s="2" t="s">
        <v>49</v>
      </c>
    </row>
    <row r="2" spans="1:10">
      <c r="A2" s="4" t="s">
        <v>80</v>
      </c>
      <c r="C2" s="5" t="n">
        <v>0</v>
      </c>
      <c r="E2" s="5" t="n">
        <v>0</v>
      </c>
      <c r="G2" s="5" t="n">
        <v>0</v>
      </c>
      <c r="H2" s="5" t="n">
        <v>0</v>
      </c>
      <c r="J2" s="5" t="n">
        <v>0</v>
      </c>
    </row>
    <row r="3" spans="1:10">
      <c r="A3" s="4" t="s">
        <v>81</v>
      </c>
      <c r="J3" s="6" t="n">
        <v>0</v>
      </c>
    </row>
    <row r="4" spans="1:10">
      <c r="A4" s="4" t="s">
        <v>82</v>
      </c>
      <c r="C4" s="6" t="n">
        <v>25000</v>
      </c>
      <c r="E4" s="6" t="n">
        <v>24425</v>
      </c>
      <c r="J4" s="5" t="n">
        <v>575</v>
      </c>
    </row>
    <row r="5" spans="1:10">
      <c r="A5" s="4" t="s">
        <v>83</v>
      </c>
      <c r="J5" s="6" t="n">
        <v>5750000</v>
      </c>
    </row>
    <row r="6" spans="1:10">
      <c r="A6" s="4" t="s">
        <v>68</v>
      </c>
      <c r="C6" s="6" t="n">
        <v>-8819</v>
      </c>
      <c r="G6" s="6" t="n">
        <v>-8819</v>
      </c>
    </row>
    <row r="7" spans="1:10">
      <c r="A7" s="4" t="s">
        <v>84</v>
      </c>
      <c r="C7" s="6" t="n">
        <v>16181</v>
      </c>
      <c r="E7" s="6" t="n">
        <v>24425</v>
      </c>
      <c r="G7" s="6" t="n">
        <v>-8819</v>
      </c>
      <c r="H7" s="5" t="n">
        <v>0</v>
      </c>
      <c r="J7" s="5" t="n">
        <v>575</v>
      </c>
    </row>
    <row r="8" spans="1:10">
      <c r="A8" s="4" t="s">
        <v>85</v>
      </c>
      <c r="H8" s="6" t="n">
        <v>0</v>
      </c>
      <c r="J8" s="6" t="n">
        <v>5750000</v>
      </c>
    </row>
    <row r="9" spans="1:10">
      <c r="A9" s="4" t="s">
        <v>86</v>
      </c>
      <c r="D9" s="5" t="n">
        <v>200000000</v>
      </c>
      <c r="F9" s="5" t="n">
        <v>199998000</v>
      </c>
      <c r="I9" s="5" t="n">
        <v>2000</v>
      </c>
    </row>
    <row r="10" spans="1:10">
      <c r="A10" s="4" t="s">
        <v>87</v>
      </c>
      <c r="I10" s="6" t="n">
        <v>20000000</v>
      </c>
    </row>
    <row r="11" spans="1:10">
      <c r="A11" s="4" t="s">
        <v>88</v>
      </c>
      <c r="C11" s="6" t="n">
        <v>-11945186</v>
      </c>
      <c r="D11" s="5" t="n">
        <v>-11900000</v>
      </c>
      <c r="E11" s="6" t="n">
        <v>-11945186</v>
      </c>
    </row>
    <row r="12" spans="1:10">
      <c r="A12" s="4" t="s">
        <v>89</v>
      </c>
      <c r="C12" s="6" t="n">
        <v>6000000</v>
      </c>
      <c r="E12" s="6" t="n">
        <v>6000000</v>
      </c>
    </row>
    <row r="13" spans="1:10">
      <c r="A13" s="4" t="s">
        <v>90</v>
      </c>
      <c r="C13" s="6" t="n">
        <v>0</v>
      </c>
      <c r="E13" s="6" t="n">
        <v>75</v>
      </c>
      <c r="J13" s="5" t="n">
        <v>-75</v>
      </c>
    </row>
    <row r="14" spans="1:10">
      <c r="A14" s="4" t="s">
        <v>91</v>
      </c>
      <c r="J14" s="6" t="n">
        <v>-750000</v>
      </c>
    </row>
    <row r="15" spans="1:10">
      <c r="A15" s="4" t="s">
        <v>92</v>
      </c>
      <c r="C15" s="6" t="n">
        <v>-191666280</v>
      </c>
      <c r="E15" s="6" t="n">
        <v>-191664363</v>
      </c>
      <c r="H15" s="5" t="n">
        <v>-1917</v>
      </c>
    </row>
    <row r="16" spans="1:10">
      <c r="A16" s="4" t="s">
        <v>93</v>
      </c>
      <c r="H16" s="6" t="n">
        <v>-19166628</v>
      </c>
    </row>
    <row r="17" spans="1:10">
      <c r="A17" s="4" t="s">
        <v>68</v>
      </c>
      <c r="C17" s="6" t="n">
        <v>2595287</v>
      </c>
      <c r="G17" s="6" t="n">
        <v>2595287</v>
      </c>
    </row>
    <row r="18" spans="1:10">
      <c r="A18" s="4" t="s">
        <v>94</v>
      </c>
      <c r="C18" s="6" t="n">
        <v>5000002</v>
      </c>
      <c r="E18" s="6" t="n">
        <v>2412951</v>
      </c>
      <c r="G18" s="6" t="n">
        <v>2586468</v>
      </c>
      <c r="H18" s="5" t="n">
        <v>83</v>
      </c>
      <c r="J18" s="5" t="n">
        <v>500</v>
      </c>
    </row>
    <row r="19" spans="1:10">
      <c r="A19" s="4" t="s">
        <v>95</v>
      </c>
      <c r="H19" s="6" t="n">
        <v>833372</v>
      </c>
      <c r="J19" s="6" t="n">
        <v>5000000</v>
      </c>
    </row>
    <row r="20" spans="1:10">
      <c r="A20" s="4" t="s">
        <v>92</v>
      </c>
      <c r="C20" s="6" t="n">
        <v>461740</v>
      </c>
      <c r="E20" s="6" t="n">
        <v>461735</v>
      </c>
      <c r="H20" s="5" t="n">
        <v>5</v>
      </c>
    </row>
    <row r="21" spans="1:10">
      <c r="A21" s="4" t="s">
        <v>93</v>
      </c>
      <c r="H21" s="6" t="n">
        <v>46174</v>
      </c>
    </row>
    <row r="22" spans="1:10">
      <c r="A22" s="4" t="s">
        <v>68</v>
      </c>
      <c r="C22" s="6" t="n">
        <v>-461734</v>
      </c>
      <c r="G22" s="6" t="n">
        <v>-461734</v>
      </c>
    </row>
    <row r="23" spans="1:10">
      <c r="A23" s="4" t="s">
        <v>96</v>
      </c>
      <c r="C23" s="6" t="n">
        <v>5000008</v>
      </c>
      <c r="E23" s="6" t="n">
        <v>2874686</v>
      </c>
      <c r="G23" s="6" t="n">
        <v>2124734</v>
      </c>
      <c r="H23" s="5" t="n">
        <v>88</v>
      </c>
      <c r="J23" s="5" t="n">
        <v>500</v>
      </c>
    </row>
    <row r="24" spans="1:10">
      <c r="A24" s="4" t="s">
        <v>97</v>
      </c>
      <c r="H24" s="6" t="n">
        <v>879546</v>
      </c>
      <c r="J24" s="6" t="n">
        <v>5000000</v>
      </c>
    </row>
    <row r="25" spans="1:10">
      <c r="A25" s="4" t="s">
        <v>98</v>
      </c>
      <c r="C25" s="6" t="n">
        <v>5000002</v>
      </c>
      <c r="E25" s="6" t="n">
        <v>2412951</v>
      </c>
      <c r="G25" s="6" t="n">
        <v>2586468</v>
      </c>
      <c r="H25" s="5" t="n">
        <v>83</v>
      </c>
      <c r="J25" s="5" t="n">
        <v>500</v>
      </c>
    </row>
    <row r="26" spans="1:10">
      <c r="A26" s="4" t="s">
        <v>99</v>
      </c>
      <c r="H26" s="6" t="n">
        <v>833372</v>
      </c>
      <c r="J26" s="6" t="n">
        <v>5000000</v>
      </c>
    </row>
    <row r="27" spans="1:10">
      <c r="A27" s="4" t="s">
        <v>92</v>
      </c>
      <c r="C27" s="6" t="n">
        <v>1317190</v>
      </c>
      <c r="E27" s="6" t="n">
        <v>1317176</v>
      </c>
      <c r="H27" s="5" t="n">
        <v>14</v>
      </c>
    </row>
    <row r="28" spans="1:10">
      <c r="A28" s="4" t="s">
        <v>93</v>
      </c>
      <c r="H28" s="6" t="n">
        <v>131719</v>
      </c>
    </row>
    <row r="29" spans="1:10">
      <c r="A29" s="4" t="s">
        <v>68</v>
      </c>
      <c r="C29" s="6" t="n">
        <v>-1317189</v>
      </c>
      <c r="G29" s="6" t="n">
        <v>-1317189</v>
      </c>
    </row>
    <row r="30" spans="1:10">
      <c r="A30" s="4" t="s">
        <v>100</v>
      </c>
      <c r="C30" s="6" t="n">
        <v>5000003</v>
      </c>
      <c r="E30" s="6" t="n">
        <v>3730127</v>
      </c>
      <c r="G30" s="6" t="n">
        <v>1269279</v>
      </c>
      <c r="H30" s="5" t="n">
        <v>97</v>
      </c>
      <c r="J30" s="5" t="n">
        <v>500</v>
      </c>
    </row>
    <row r="31" spans="1:10">
      <c r="A31" s="4" t="s">
        <v>101</v>
      </c>
      <c r="H31" s="6" t="n">
        <v>965091</v>
      </c>
      <c r="J31" s="6" t="n">
        <v>5000000</v>
      </c>
    </row>
    <row r="32" spans="1:10">
      <c r="A32" s="4" t="s">
        <v>92</v>
      </c>
      <c r="B32" s="4" t="s">
        <v>71</v>
      </c>
      <c r="C32" s="6" t="n">
        <v>777221</v>
      </c>
      <c r="E32" s="6" t="n">
        <v>777211</v>
      </c>
      <c r="H32" s="5" t="n">
        <v>10</v>
      </c>
    </row>
    <row r="33" spans="1:10">
      <c r="A33" s="4" t="s">
        <v>93</v>
      </c>
      <c r="B33" s="4" t="s">
        <v>71</v>
      </c>
      <c r="H33" s="6" t="n">
        <v>103583</v>
      </c>
    </row>
    <row r="34" spans="1:10">
      <c r="A34" s="4" t="s">
        <v>68</v>
      </c>
      <c r="C34" s="6" t="n">
        <v>-777217</v>
      </c>
      <c r="G34" s="6" t="n">
        <v>-777217</v>
      </c>
    </row>
    <row r="35" spans="1:10">
      <c r="A35" s="4" t="s">
        <v>102</v>
      </c>
      <c r="C35" s="5" t="n">
        <v>5000007</v>
      </c>
      <c r="E35" s="5" t="n">
        <v>4507338</v>
      </c>
      <c r="G35" s="5" t="n">
        <v>492062</v>
      </c>
      <c r="H35" s="5" t="n">
        <v>107</v>
      </c>
      <c r="J35" s="5" t="n">
        <v>500</v>
      </c>
    </row>
    <row r="36" spans="1:10">
      <c r="A36" s="4" t="s">
        <v>103</v>
      </c>
      <c r="H36" s="6" t="n">
        <v>1068674</v>
      </c>
      <c r="J36" s="6" t="n">
        <v>5000000</v>
      </c>
    </row>
    <row r="37" spans="1:10"/>
    <row r="38" spans="1:10">
      <c r="A38" s="4" t="s">
        <v>71</v>
      </c>
      <c r="B38" s="4" t="s">
        <v>104</v>
      </c>
    </row>
  </sheetData>
  <mergeCells count="3">
    <mergeCell ref="A1:B1"/>
    <mergeCell ref="A37:I37"/>
    <mergeCell ref="B38:I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05</v>
      </c>
      <c r="B1" s="2" t="s">
        <v>62</v>
      </c>
      <c r="C1" s="2" t="s">
        <v>1</v>
      </c>
      <c r="E1" s="2" t="s">
        <v>63</v>
      </c>
    </row>
    <row r="2" spans="1:6">
      <c r="B2" s="2" t="s">
        <v>21</v>
      </c>
      <c r="C2" s="2" t="s">
        <v>2</v>
      </c>
      <c r="D2" s="2" t="s">
        <v>64</v>
      </c>
      <c r="E2" s="2" t="s">
        <v>19</v>
      </c>
      <c r="F2" s="2" t="s">
        <v>20</v>
      </c>
    </row>
    <row r="3" spans="1:6">
      <c r="A3" s="3" t="s">
        <v>106</v>
      </c>
    </row>
    <row r="4" spans="1:6">
      <c r="A4" s="4" t="s">
        <v>107</v>
      </c>
      <c r="B4" s="5" t="n">
        <v>-8819</v>
      </c>
      <c r="C4" s="5" t="n">
        <v>-777217</v>
      </c>
      <c r="D4" s="5" t="n">
        <v>-461734</v>
      </c>
      <c r="E4" s="5" t="n">
        <v>-1317189</v>
      </c>
      <c r="F4" s="5" t="n">
        <v>2595287</v>
      </c>
    </row>
    <row r="5" spans="1:6">
      <c r="A5" s="3" t="s">
        <v>108</v>
      </c>
    </row>
    <row r="6" spans="1:6">
      <c r="A6" s="4" t="s">
        <v>109</v>
      </c>
      <c r="C6" s="6" t="n">
        <v>-633249</v>
      </c>
      <c r="D6" s="6" t="n">
        <v>-1125994</v>
      </c>
      <c r="E6" s="6" t="n">
        <v>-4108987</v>
      </c>
      <c r="F6" s="6" t="n">
        <v>-3081753</v>
      </c>
    </row>
    <row r="7" spans="1:6">
      <c r="A7" s="4" t="s">
        <v>110</v>
      </c>
      <c r="B7" s="6" t="n">
        <v>5000</v>
      </c>
    </row>
    <row r="8" spans="1:6">
      <c r="A8" s="3" t="s">
        <v>111</v>
      </c>
    </row>
    <row r="9" spans="1:6">
      <c r="A9" s="4" t="s">
        <v>24</v>
      </c>
      <c r="C9" s="6" t="n">
        <v>-45425</v>
      </c>
      <c r="D9" s="6" t="n">
        <v>-39794</v>
      </c>
      <c r="E9" s="6" t="n">
        <v>104108</v>
      </c>
      <c r="F9" s="6" t="n">
        <v>-143675</v>
      </c>
    </row>
    <row r="10" spans="1:6">
      <c r="A10" s="4" t="s">
        <v>33</v>
      </c>
      <c r="C10" s="6" t="n">
        <v>-12231</v>
      </c>
      <c r="D10" s="6" t="n">
        <v>27385</v>
      </c>
      <c r="E10" s="6" t="n">
        <v>1579560</v>
      </c>
      <c r="F10" s="6" t="n">
        <v>560</v>
      </c>
    </row>
    <row r="11" spans="1:6">
      <c r="A11" s="4" t="s">
        <v>30</v>
      </c>
      <c r="B11" s="6" t="n">
        <v>3750</v>
      </c>
      <c r="C11" s="6" t="n">
        <v>789000</v>
      </c>
      <c r="D11" s="6" t="n">
        <v>892296</v>
      </c>
      <c r="E11" s="6" t="n">
        <v>2860900</v>
      </c>
    </row>
    <row r="12" spans="1:6">
      <c r="A12" s="4" t="s">
        <v>31</v>
      </c>
      <c r="C12" s="6" t="n">
        <v>30000</v>
      </c>
      <c r="D12" s="6" t="n">
        <v>586102</v>
      </c>
      <c r="E12" s="6" t="n">
        <v>-55000</v>
      </c>
      <c r="F12" s="6" t="n">
        <v>105000</v>
      </c>
    </row>
    <row r="13" spans="1:6">
      <c r="A13" s="4" t="s">
        <v>32</v>
      </c>
      <c r="C13" s="6" t="n">
        <v>649122</v>
      </c>
      <c r="E13" s="6" t="n">
        <v>386687</v>
      </c>
    </row>
    <row r="14" spans="1:6">
      <c r="A14" s="4" t="s">
        <v>112</v>
      </c>
      <c r="B14" s="6" t="n">
        <v>-69</v>
      </c>
      <c r="D14" s="6" t="n">
        <v>-121739</v>
      </c>
      <c r="E14" s="6" t="n">
        <v>-549921</v>
      </c>
      <c r="F14" s="6" t="n">
        <v>-524581</v>
      </c>
    </row>
    <row r="15" spans="1:6">
      <c r="A15" s="3" t="s">
        <v>113</v>
      </c>
    </row>
    <row r="16" spans="1:6">
      <c r="A16" s="4" t="s">
        <v>114</v>
      </c>
      <c r="F16" s="6" t="n">
        <v>-200000000</v>
      </c>
    </row>
    <row r="17" spans="1:6">
      <c r="A17" s="4" t="s">
        <v>115</v>
      </c>
      <c r="C17" s="6" t="n">
        <v>7130539</v>
      </c>
    </row>
    <row r="18" spans="1:6">
      <c r="A18" s="4" t="s">
        <v>116</v>
      </c>
      <c r="C18" s="6" t="n">
        <v>7130539</v>
      </c>
      <c r="F18" s="6" t="n">
        <v>-200000000</v>
      </c>
    </row>
    <row r="19" spans="1:6">
      <c r="A19" s="3" t="s">
        <v>117</v>
      </c>
    </row>
    <row r="20" spans="1:6">
      <c r="A20" s="4" t="s">
        <v>118</v>
      </c>
      <c r="B20" s="6" t="n">
        <v>150000</v>
      </c>
      <c r="F20" s="6" t="n">
        <v>170000</v>
      </c>
    </row>
    <row r="21" spans="1:6">
      <c r="A21" s="4" t="s">
        <v>119</v>
      </c>
      <c r="F21" s="6" t="n">
        <v>-325000</v>
      </c>
    </row>
    <row r="22" spans="1:6">
      <c r="A22" s="4" t="s">
        <v>120</v>
      </c>
      <c r="B22" s="6" t="n">
        <v>25000</v>
      </c>
    </row>
    <row r="23" spans="1:6">
      <c r="A23" s="4" t="s">
        <v>121</v>
      </c>
      <c r="F23" s="6" t="n">
        <v>200000000</v>
      </c>
    </row>
    <row r="24" spans="1:6">
      <c r="A24" s="4" t="s">
        <v>122</v>
      </c>
      <c r="F24" s="6" t="n">
        <v>-4882936</v>
      </c>
    </row>
    <row r="25" spans="1:6">
      <c r="A25" s="4" t="s">
        <v>123</v>
      </c>
      <c r="F25" s="6" t="n">
        <v>6000000</v>
      </c>
    </row>
    <row r="26" spans="1:6">
      <c r="A26" s="4" t="s">
        <v>124</v>
      </c>
      <c r="B26" s="6" t="n">
        <v>-62250</v>
      </c>
    </row>
    <row r="27" spans="1:6">
      <c r="A27" s="4" t="s">
        <v>125</v>
      </c>
      <c r="B27" s="6" t="n">
        <v>112750</v>
      </c>
      <c r="C27" s="6" t="n">
        <v>-7130539</v>
      </c>
      <c r="F27" s="6" t="n">
        <v>200962064</v>
      </c>
    </row>
    <row r="28" spans="1:6">
      <c r="A28" s="4" t="s">
        <v>126</v>
      </c>
      <c r="B28" s="6" t="n">
        <v>112681</v>
      </c>
      <c r="D28" s="6" t="n">
        <v>-121739</v>
      </c>
      <c r="E28" s="6" t="n">
        <v>-549921</v>
      </c>
      <c r="F28" s="6" t="n">
        <v>437483</v>
      </c>
    </row>
    <row r="29" spans="1:6">
      <c r="A29" s="4" t="s">
        <v>127</v>
      </c>
      <c r="C29" s="6" t="n">
        <v>243</v>
      </c>
      <c r="D29" s="6" t="n">
        <v>550164</v>
      </c>
      <c r="E29" s="6" t="n">
        <v>550164</v>
      </c>
      <c r="F29" s="6" t="n">
        <v>112681</v>
      </c>
    </row>
    <row r="30" spans="1:6">
      <c r="A30" s="4" t="s">
        <v>128</v>
      </c>
      <c r="B30" s="6" t="n">
        <v>112681</v>
      </c>
      <c r="C30" s="6" t="n">
        <v>243</v>
      </c>
      <c r="D30" s="6" t="n">
        <v>428425</v>
      </c>
      <c r="E30" s="6" t="n">
        <v>243</v>
      </c>
      <c r="F30" s="6" t="n">
        <v>550164</v>
      </c>
    </row>
    <row r="31" spans="1:6">
      <c r="A31" s="3" t="s">
        <v>129</v>
      </c>
    </row>
    <row r="32" spans="1:6">
      <c r="A32" s="4" t="s">
        <v>130</v>
      </c>
      <c r="F32" s="6" t="n">
        <v>7000000</v>
      </c>
    </row>
    <row r="33" spans="1:6">
      <c r="A33" s="4" t="s">
        <v>131</v>
      </c>
      <c r="F33" s="6" t="n">
        <v>276511</v>
      </c>
    </row>
    <row r="34" spans="1:6">
      <c r="A34" s="4" t="s">
        <v>132</v>
      </c>
    </row>
    <row r="35" spans="1:6">
      <c r="A35" s="3" t="s">
        <v>129</v>
      </c>
    </row>
    <row r="36" spans="1:6">
      <c r="A36" s="4" t="s">
        <v>133</v>
      </c>
      <c r="B36" s="5" t="n">
        <v>214261</v>
      </c>
    </row>
    <row r="37" spans="1:6">
      <c r="A37" s="4" t="s">
        <v>46</v>
      </c>
    </row>
    <row r="38" spans="1:6">
      <c r="A38" s="3" t="s">
        <v>117</v>
      </c>
    </row>
    <row r="39" spans="1:6">
      <c r="A39" s="4" t="s">
        <v>134</v>
      </c>
      <c r="C39" s="6" t="n">
        <v>-7130539</v>
      </c>
    </row>
    <row r="40" spans="1:6">
      <c r="A40" s="3" t="s">
        <v>129</v>
      </c>
    </row>
    <row r="41" spans="1:6">
      <c r="A41" s="4" t="s">
        <v>135</v>
      </c>
      <c r="F41" s="6" t="n">
        <v>189101450</v>
      </c>
    </row>
    <row r="42" spans="1:6">
      <c r="A42" s="4" t="s">
        <v>136</v>
      </c>
      <c r="F42" s="6" t="n">
        <v>191666280</v>
      </c>
    </row>
    <row r="43" spans="1:6">
      <c r="A43" s="4" t="s">
        <v>137</v>
      </c>
      <c r="C43" s="5" t="n">
        <v>777221</v>
      </c>
      <c r="D43" s="5" t="n">
        <v>461740</v>
      </c>
      <c r="E43" s="5" t="n">
        <v>-1317190</v>
      </c>
      <c r="F43" s="5" t="n">
        <v>256483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139</v>
      </c>
      <c r="C1" s="2" t="s">
        <v>140</v>
      </c>
    </row>
    <row r="2" spans="1:3">
      <c r="A2" s="4" t="s">
        <v>141</v>
      </c>
      <c r="B2" s="6" t="n">
        <v>750000</v>
      </c>
    </row>
    <row r="3" spans="1:3">
      <c r="A3" s="4" t="s">
        <v>142</v>
      </c>
      <c r="C3" s="6" t="n">
        <v>7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0"/>
  </cols>
  <sheetData>
    <row r="1" spans="1:2">
      <c r="A1" s="1" t="s">
        <v>143</v>
      </c>
      <c r="B1" s="2" t="s">
        <v>144</v>
      </c>
    </row>
    <row r="2" spans="1:2">
      <c r="A2" s="4" t="s">
        <v>46</v>
      </c>
    </row>
    <row r="3" spans="1:2">
      <c r="A3" s="4" t="s">
        <v>145</v>
      </c>
      <c r="B3" s="6" t="n">
        <v>6871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46</v>
      </c>
      <c r="B1" s="2" t="s">
        <v>1</v>
      </c>
      <c r="C1" s="2" t="s">
        <v>63</v>
      </c>
    </row>
    <row r="2" spans="1:4">
      <c r="B2" s="2" t="s">
        <v>2</v>
      </c>
      <c r="C2" s="2" t="s">
        <v>19</v>
      </c>
      <c r="D2" s="2" t="s">
        <v>20</v>
      </c>
    </row>
    <row r="3" spans="1:4">
      <c r="A3" s="3" t="s">
        <v>147</v>
      </c>
    </row>
    <row r="4" spans="1:4">
      <c r="A4" s="4" t="s">
        <v>146</v>
      </c>
      <c r="B4" s="4" t="s">
        <v>148</v>
      </c>
      <c r="C4" s="4" t="s">
        <v>149</v>
      </c>
      <c r="D4" s="4" t="s">
        <v>15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7:21Z</dcterms:created>
  <dcterms:modified xmlns:dcterms="http://purl.org/dc/terms/" xmlns:xsi="http://www.w3.org/2001/XMLSchema-instance" xsi:type="dcterms:W3CDTF">2020-05-11T17:27:21Z</dcterms:modified>
</cp:coreProperties>
</file>